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Liquidity, Financial Condition " sheetId="9" state="visible" r:id="rId9"/>
    <sheet xmlns:r="http://schemas.openxmlformats.org/officeDocument/2006/relationships" name="Summary of Significant Accounti" sheetId="10" state="visible" r:id="rId10"/>
    <sheet xmlns:r="http://schemas.openxmlformats.org/officeDocument/2006/relationships" name="Note Payable" sheetId="11" state="visible" r:id="rId11"/>
    <sheet xmlns:r="http://schemas.openxmlformats.org/officeDocument/2006/relationships" name="Stockholders' Equity (Deficit)" sheetId="12" state="visible" r:id="rId12"/>
    <sheet xmlns:r="http://schemas.openxmlformats.org/officeDocument/2006/relationships" name="Employment Agree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holders' Equity (Deficit) " sheetId="18" state="visible" r:id="rId18"/>
    <sheet xmlns:r="http://schemas.openxmlformats.org/officeDocument/2006/relationships" name="Income Taxes (Tables)" sheetId="19" state="visible" r:id="rId19"/>
    <sheet xmlns:r="http://schemas.openxmlformats.org/officeDocument/2006/relationships" name="Organization and Description _2" sheetId="20" state="visible" r:id="rId20"/>
    <sheet xmlns:r="http://schemas.openxmlformats.org/officeDocument/2006/relationships" name="Liquidity, Financial Conditio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Note Payable (Details Narrative" sheetId="24" state="visible" r:id="rId24"/>
    <sheet xmlns:r="http://schemas.openxmlformats.org/officeDocument/2006/relationships" name="Stockholders' Equity (Deficit_2" sheetId="25" state="visible" r:id="rId25"/>
    <sheet xmlns:r="http://schemas.openxmlformats.org/officeDocument/2006/relationships" name="Stockholders' Equity (Deficit_3" sheetId="26" state="visible" r:id="rId26"/>
    <sheet xmlns:r="http://schemas.openxmlformats.org/officeDocument/2006/relationships" name="Employment Agreements (Details " sheetId="27" state="visible" r:id="rId27"/>
    <sheet xmlns:r="http://schemas.openxmlformats.org/officeDocument/2006/relationships" name="Income Taxes (Details Narrative" sheetId="28" state="visible" r:id="rId28"/>
    <sheet xmlns:r="http://schemas.openxmlformats.org/officeDocument/2006/relationships" name="Income Taxes - Schedule of Defe" sheetId="29" state="visible" r:id="rId29"/>
    <sheet xmlns:r="http://schemas.openxmlformats.org/officeDocument/2006/relationships" name="Income Taxes - Schedule of Inco"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an. 22, 2021</t>
        </is>
      </c>
      <c r="D2" s="2" t="inlineStr">
        <is>
          <t>Jun. 30, 2020</t>
        </is>
      </c>
    </row>
    <row r="3">
      <c r="A3" s="3" t="inlineStr">
        <is>
          <t>Cover [Abstract]</t>
        </is>
      </c>
    </row>
    <row r="4">
      <c r="A4" s="4" t="inlineStr">
        <is>
          <t>Entity Registrant Name</t>
        </is>
      </c>
      <c r="B4" s="4" t="inlineStr">
        <is>
          <t>BTCS Inc.</t>
        </is>
      </c>
    </row>
    <row r="5">
      <c r="A5" s="4" t="inlineStr">
        <is>
          <t>Entity Central Index Key</t>
        </is>
      </c>
      <c r="B5" s="4" t="inlineStr">
        <is>
          <t>0001436229</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5356000</v>
      </c>
    </row>
    <row r="19">
      <c r="A19" s="4" t="inlineStr">
        <is>
          <t>Entity Common Stock, Shares Outstanding</t>
        </is>
      </c>
      <c r="C19" s="6" t="n">
        <v>44411617</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4- Summary of Significant Accounting
Policies A summary of the significant
accounting policies applied in the preparation of the accompanying financial statements is as follows: Concentration of Cash The Company maintains cash
balances at two financial institutions in checking accounts and money market accounts. The Company considers all highly liquid
investments with original maturities of six months or less when purchased to be cash and cash equivalents. As of December 31, 2020
and 2019, the Company had approximately $524,000 and $143,000 in cash. The Company has not experienced any losses in such accounts
and believes it is not exposed to any significant credit risk on cash. Financial instruments that
potentially subject the Company to concentration of credit risk consist principally of cash deposits. Accounts at each institution
are insured by the Federal Deposit Insurance Corporation (“FDIC”) up to $250,000. As of December 31, 2020 and 2019,
the Company had $274,135 and $0 in excess of the FDIC insured limit, respectively. Digital Assets Translations and Remeasurements Digital Assets are included
in current assets in the balance sheets. Digital Asset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Realized gain (loss) on
sale of Digital Assets are included in other income (expense) in the statements of operations. The Company assesses impairment
of Digital Assets quarterly if the fair value of Digital Assets is less than its cost basis. The Company recognizes impairment
losses on Digital Assets caused by decreases in fair value using the average U.S. dollar spot price of the related Digital Asset
as of each impairment date. Such impairment in the value of Digital Assets are recorded as a component of costs and expenses in
our statements of operations. Internally Developed Software Internally developed software
consisting of the core technology of the Company’s digital asset data analytics platform which is being designed to allow
user to aggregate and analyze data from Digital Asset exchanges. For internally developed software, the Company uses both its own
employees as well as the services of external vendors and independent contractors. The Company accounts for computer software used
in the business in accordance with ASC 985-20 and ASC 350. ASC 985-20, Software-Costs
of Computer Software to Be Sold, Leased, or Otherwise Marketed, ASC 350, Intangibles-Goodwill
and Other Property and Equipment Property and equipment
consists of leasehold improvements, computer, equipment and office furniture and fixtures, all of which are recorded at cost. Depreciation
and amortization is recorded using the straight-line method over the respective useful lives of the assets ranging from three to
five years. Long-lived assets are reviewed for impairment whenever events or circumstances indicate that the carrying amount of
these assets may not be recoverable. Fair Value of Financial Instrument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Use of Estimates The accompanying financial
statements have been prepared in conformity with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indefinite life intangible assets, stock-based compensation, and the valuation allowance
related to the Company’s deferred tax assets. Certain of the Company’s estimates, including the carrying amount of
the indefinite lif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come tax expense. Since the Company’s
inception, no such interest or penalties have been incurred.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Advertising Expense Advertisement costs are
expensed as incurred and included in marketing expenses. Advertising expenses amounted to approximately $6,000 and $10,000 for
the years ended December 31, 2020 and 2019, respectively.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convertible notes and warrants. Diluted loss per share excludes the shares issuable upon the conversion of preferred stock,
notes and warrants from the calculation of net loss per share if their effect would be anti-dilutive. The following financial
instruments were not included in the diluted loss per share calculation as of December 31, 2020 and 2019 because their effect was
anti-dilutive:
As of As of December 31,
2020 2019
Warrants to purchase common stock 2,502,915 937,904
Series C-1 Convertible Preferred stock 196,093 196,093
Convertible notes 8,097,166 3,676,471
Total 10,796,174 4,810,468 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December 31, 2020 and 2019. Accordingly,
all issuances of preferred stock are presented as a component of stockholders’ equity. Convertible Instruments The
Company has evaluated the Series C-1 Convertible Preferred Stock (“Preferred Stock”) component of the Private
Placement and determined it should be considered an “equity host” and not a “debt host” as defined by ASC
815, Derivatives and Hedging. This evaluation is necessary in order to determine if any embedded features require bifurcation and,
therefore, separate accounting as a derivative liability. The Company’s analysis followed the “whole instrument approach,”
which compares an individual feature against the entire preferred stock instrument which includes that feature. The Company’s
analysis was based on a consideration of the Preferred Stock’s economic characteristics and risks and more specifically evaluated
all the stated and implied substantive terms and features including (i) whether the Preferred Stock included redemption features,
(ii) whether the preferred stockholders were entitled to dividends, (iii) the voting rights of the Preferred Stock and (iv) the
existence and nature of any conversion rights. As a result of the Company’s determination that the Preferred Stock is an
“equity host,” the embedded conversion feature is not considered a derivative liability. Beneficial Conversion Feature of Convertible
Notes Payable The
Company accounts for convertible notes payable in accordance with the guidelines established by the FASB Accounting Standards Codification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interest expense.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0</t>
        </is>
      </c>
    </row>
    <row r="3">
      <c r="A3" s="3" t="inlineStr">
        <is>
          <t>Debt Disclosure [Abstract]</t>
        </is>
      </c>
    </row>
    <row r="4">
      <c r="A4" s="4" t="inlineStr">
        <is>
          <t>Note Payable</t>
        </is>
      </c>
      <c r="B4" s="4" t="inlineStr">
        <is>
          <t>Note 5 - Note Payable 2019 Promissory Note On November 7, 2019, the
Company issued Cavalry Fund I LP (“Cavalry”) a $200,000 promissory note (the “2019 Promissory Note”). The
2019 Promissory Note is due on August 7, 2020 and is: (i) convertible at a 20% discount to the closing price of the Company’s
common stock on the date before exercise with a floor price of $0.02 per share, (ii) shall bear interest at 12% per annum (payable
at maturity) and in the event of default bears interest at a rate of 20%, (iii) convertible at the Company’s option subject
to certain limitations as set forth in the 2019 Promissory Note, and (iv) may be prepaid by the Company. In addition, the Convertible
Note does not contain any embedded features that require bifurcation pursuant to ASC 815-15. At the issuance date, the Convertible
Note was convertible into 2,173,913 shares of common stock at $0.09 per share, but the Company’s fair value of underlying
common stock was $0.12 per share. As such, the Company recognized a beneficial conversion feature, resulting in a discount to the
Notes of approximately $50,000 with a corresponding credit to additional paid-in capital. On April 6, 2020, the
Company issued a total of 735,294 shares of the Company’s common stock for the conversion of $50,000 of principal on the
2019 Promissory Note. On May 7, 2020, the Company
issued a total of 632,736 shares of the Company’s common stock for the conversion of the remaining $150,000 of principal
and $2,000 of interest on the 2019 Promissory Note. On May 11, 2020, the Company
issued a total of 35,824 shares of the Company’s common stock for the conversion of the remaining accrued interest of $9,458
on the 2019 Promissory Note. During the year ended
December 31, 2020, the Company recorded approximately $40,000 in interest expense related to amortization on debt discount related
to the 2019 Promissory Note. During the year ended
December 31, 2020, the Company recorded interest expense of approximately $8,000. As of December 31, 2020, the principal balance
of the 2019 Promissory Note was $0. 2020 April Promissory Note On April 17, 2020, the
Company issued Cavalry a $500,000 promissory note (the “2020 April Promissory Note”) in consideration for $500,000.
The 2020 April Promissory Note is (i) due on February 17, 2021, (ii) convertible at a 35% discount to the closing price of the
Company’s common stock on the date before exercise with a floor price of $0.01 per share and (iii) shall bear interest at
12% per annum (payable at maturity). Subject to certain limitations, the Company may force conversion of the 2020 April Promissory
Note. In addition, this note does not contain any embedded features that require bifurcation pursuant to ASC 815-15. At the issuance
date, the Convertible Note was convertible into 7,770,008 shares of common stock at $0.064 per share, but the Company’s fair
value of underlying common stock was $0.099 per share. As such, the Company recognized a beneficial conversion feature, resulting
in a discount to this note of approximately $269,000 with a corresponding credit to additional paid-in capital. From November 2 to December
3, 2020, the Company issued a total of 5,200,906 shares of the Company’s common stock for the conversion of the $500,000
of principal of 2020 April Promissory Note. On December 16, 2020,
the Company issued a total of 343,703 shares of the Company’s common stock for the conversion of accrued interest of $35,298
on the 2020 April Promissory Note. During the year ended
December 31, 2020, the Company recorded approximately $269,000 in interest expense related to amortization on debt discount related
to the 2020 April Promissory Note. During the year ended
December 31, 2020, the Company recorded interest expense of approximately $35,000. As of December 31, 2020, the principal balance
of the 2020 Promissory Note was $0. 2020 December Promissory Note On December 16, 2020, the
Company issued Cavalry a $1,000,000 promissory note (the “2020 December Promissory Note”) and a Series C warrant to
purchase 2,000,0000 shares of the Company’s Common Stock (the “Warrant”) in consideration for $1,000,000. The
2020 December Promissory Note is (i) due on October 16, 2021, (ii) convertible at a 35% discount to the closing price of the Company’s
common stock on the date before exercise with a floor price of $0.04 per share and (iii) shall bear interest at 12% per annum (payable
at maturity). Subject to certain limitations, the Company may force conversion of the 2020 December Promissory Note. The 2,000,000 Warrants
are exercisable for cash only at $0.20 per share, over a two-year period, and does not contain anti-dilution or price protection. During the year ended
December 31, 2020, the Company recorded approximately $45,000 in interest expense related to amortization on debt discount related
to the 2020 December Promissory Note. As of December 31, 2020, the remaining unamortized debt discount related to the 2020 December
Promissory Note was approximately $868,000. During the year ended
December 31, 2020, the Company recorded interest expense of approximately $5,000. As of December 31, 2020, the principal balance
of the 2020 December Promissory Note was $1,000,000. Accounts Payable During the year ended
December 31, 2020, the Company recorded compensation payable, to Charles Allen, its CEO, and Michal Handerhan, its COO, of approximately
$349,000 this relates to the achievement of performance milestones set forth in the 2019 Contingent Bonu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 xml:space="preserve">Note 6 - Stockholders’ Equity (Deficit) Amendment to Articles of Incorporation On April 5, 2019, the
Company filed a Certificate of Amendment to its Articles of Incorporation (the “Amendment”) with the Nevada Secretary
of State to effect a one-for 30 reverse split of the Company’s class of common stock. The Amendment took effect on April
9, 2019. No fractional shares were or will be issued or distributed as a result of the Amendment. Fractional shares resulting from
the reverse split were rounded up to the nearest whole share. Numbers of shares of the Company’s preferred stock were not
affected by the Reverse Stock Split; however, the conversion ratios have been adjusted to reflect the Reverse Stock Split. The
financial statements have been retroactively restated to reflect the reverse stock split. Preferred Stock We are authorized to issue
20,000,000 shares of $0.001 par value preferred stock in one or more series with such designations, voting powers, if any, preferences
and relative, participating, optional or other special rights, and such qualifications, limitations and restrictions, as are determined
by resolution of our board of directors. The issuance of preferred stock may have the effect of delaying, deferring or preventing
a change in control of our company without further action by shareholders and could adversely affect the rights and powers, including
voting rights, of the holders of common stock. In certain circumstances, the issuance of preferred stock could depress the market
price of the common stock. Series C-1 Preferred Stock We have 29,414 shares of
outstanding Series C-1 Convertible Preferred Stock (the “Series C-1”) which converts into 196,093 shares of common
stock. Each share of Series C-1 converts into approximately 6.667 shares of common stock. The Certificate of Designation contains
what is commonly referred to as a blocker which limits the number of shares of common stock which the holder may “beneficially
own” to 4.99% of the common stock issued and outstanding. Under Rule 13d-3 of the Exchange Act, in determining beneficial
ownership the holder must consider shares of common stock that may be issued upon conversion or exercise of other securities within
60-days of the date of calculation and which are not subject to any limitation on conversion or exercise. The Series C-1 also contains
a provision requiring the Company to treat all holders equally. 2019 Activities On April 18, 2019, the
Company issued 16,860 shares of Common Stock in connection with the one-for 30 reverse split resulting from the rounding up of
fractional shares of Common Stock to the whole shares of Common Stock. During 2019, the Company
issued 4,642,108 shares of Common Stock (including 333,334 commitment shares and 68,532 pro-rata commitment shares) under the Purchase
Agreement with Cavalry resulting in aggregate proceeds of approximately $1.16 million. During 2019, the Company
issued 725,564 shares of Common Stock for the cash exercise of Series A Warrants, Additional Warrants, and Bonus Warrants resulting
in aggregate proceeds of $228,000 to the Company. During 2019, the Company
issued a total of 1,931,788 shares of the Company’s Common Stock for the conversion of approximately $200,000 of principal
and $18,000 of interest on the Convertible Note. Equity Line Purchase Agreement On May 13, 2019, the Company
entered into an equity line purchase agreement with Cavalry (the “Purchase Agreement”) pursuant to which Cavalry agreed
to purchase from the Company, at Company’s sole discretion, up to $10,000,000 of common stock (subject to certain limitations)
from time to time over a 36-month period. In consideration for entering into the $10 million Purchase Agreement, the Company issued
to Cavalry 333,334 shares of common stock as a commitment fee and will issue up to 583,334 shares of common stock pro rata as Cavalry
purchases additional shares. Concurrently with the execution
of the Purchase Agreement on May 13, 2019, the Company and Cavalry also entered into a registration rights agreement (the “Registration
Rights Agreement”), pursuant to which the Company agreed, among other things, to file a registration statement (the “Registration
Statement”) with the Securities and Exchange Commission (the “SEC”), no later than May 23, 2019 to register for
resale by Cavalry under the Securities Act of 1933 (the “Act”), the shares of common stock that the Company may elect
to issue and sell to Cavalry from time to time under the Purchase Agreement. The Registration Rights Agreement provides that in
the event the Company is unable to register sufficient shares under the Registration Statement, the Company will be required to
file additional registration statements such that sufficient registered shares are available for issuance and sale to Cavalry under
the Purchase Agreement. The Company filed a Registration
Statement on Form S-1 seeking to register 4,374,741 shares. The Registration Statement was declared effective by the SEC on May
28, 2019. Provided the Registration Statement remains current and effective and the conditions set forth in the Purchase Agreement
are satisfied, the Company may, from time to time and at its sole discretion, direct Cavalry to purchase shares of the Company’s
common stock during trading hours (“Intraday Puts”) and after trading hours until 7 p.m. New York time (“Aftermarket
Puts”) (either an Intraday Put or an Aftermarket Put may be referred to as a “Put”). The Company may make multiple
Puts each day subject to delivery of the shares associated with prior Puts. The number of shares that
may be sold under an Intraday Put shall be equal to the total daily trading dollar volume (“Daily Trading Dollar Volume”)
for the trading day prior to the applicable Put date, divided by the Intraday Purchase Price (such shares being the “Intraday
Put Share Limit”). The “Intraday Purchase Price” means the lower of: (i) 94% of the lowest sale price on the
trading day prior to the applicable Put date, and (ii) 94% of the arithmetic average of the three lowest closing prices for the
Company’s common stock during the 12 consecutive trading days ending on the Trading Day immediately preceding such Put date. The number of shares that
may be sold under an Aftermarket Put shall be equal to the Daily Trading Dollar Volume, divided by the Aftermarket Put Price (such
shares being the “Aftermarket Put Share Limit”). The “Aftermarket Put Price” means: the lower of: (i) the
lowest Sale Price on the applicable Put date, and (ii) the arithmetic average of the three lowest closing prices for the Company’s
common stock during the 12 consecutive trading days ending on the trading day immediately preceding such Put date. Upon mutual agreement of
Cavalry and the Company and subject to written confirmation by Cavalry that such agreement will not result in violation of the
4.99% beneficial ownership limitation, the Company may increase the Intraday Put Share Limit or the Aftermarket Put Share Limit,
as applicable, for any Put to include an amount equal to $2,000,000 in Put shares at the applicable Purchase Price, in each case
in addition to the applicable Intraday Put Share Limit or Aftermarket Put Share Limit. In all instances, the Company may not sell
shares of its common stock to Cavalry under the Purchase Agreement if it would result in Cavalry beneficially owning more than
4.99% of the Company’s common stock or if the closing price the trading day immediately preceding the Put date is below $0.005. As of December 31, 2019,
the Company sold all 4,374,741 shares available for sale under the Registration Statement for total proceeds of $1,146,014, net
of cost of $12,625. The Company also issued 333,334 commitment shares and 68,532 pro-rata commitment shares which were registered
under the Registration Statement. On September 5, 2019, the
Company filed a second Registration Statement on Form S-1 seeking to register 6,454,000 shares. The second Registration Statement
was declared effective by the SEC on December 20, 2019. As of December 31, 2019, the Company sold 267,367 shares available for
sale under the second Registration Statement for total proceeds of $15,986. 2020 Activities During the year ended December
31, 2020, the Company issued 6,186,633 shares of common stock (including 24,219 pro-rata commitment shares) under the second Registration
Statement pursuant to the Purchase Agreement with Cavalry resulting in aggregate proceeds of approximately $415,000. On June 22, 2020, the Company
filed a third Registration Statement on Form S-1 seeking to register 9,045,000 shares. The third Registration Statement was declared
effective by the SEC on June 26, 2020. During the year ended December
31, 2020, Company issued 9,045,000 shares of common stock (including 84,303 pro-rata commitment shares) under the third Registration
Statement pursuant to the Purchase Agreement with Cavalry resulting in aggregate proceeds of approximately $1,445,000 million. On April 6, 2020, the Company
issued a total of 735,294 shares of the Company’s common stock for the conversion of $50,000 of principal on the 2019 Promissory
Note. On May 7, 2020, the Company
issued a total of 632,736 shares of the Company’s common stock for the conversion of the remaining $150,000 of principal
and $2,000 of interest on the 2019 Promissory Note. On May 11, 2020, the Company
issued a total of 35,824 shares of the Company’s common stock for the conversion of the remaining accrued interest of $9,458
on the 2019 Promissory Note. From November 2 to December
3, 2020, the Company issued a total of 5,200,906 shares of the Company’s common stock for the conversion of the $500,000
of principal of 2020 April Promissory Note. On December 16, 2020, the
Company issued a total of 343,703 shares of the Company’s common stock for the conversion of accrued interest of $35,298
on the 2020 April Promissory Note. Stock Purchase Warrants The following is a summary
of warrant activity for the year ended December 31, 2020 and 2019:
Number of Warrants
Outstanding as of December 31, 2018 1,955,274
Warrants exercise for cash (725,564 )
Expiration of warrant (291,806 )
Outstanding as of December 31, 2019 937,904
Issuance of Series C Warrants 2,000,000
Expiration of warrant (434,989 )
Outstanding as of December 31, 2020 2,502,9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ment Agreements</t>
        </is>
      </c>
      <c r="B1" s="2" t="inlineStr">
        <is>
          <t>12 Months Ended</t>
        </is>
      </c>
    </row>
    <row r="2">
      <c r="B2" s="2" t="inlineStr">
        <is>
          <t>Dec. 31, 2020</t>
        </is>
      </c>
    </row>
    <row r="3">
      <c r="A3" s="3" t="inlineStr">
        <is>
          <t>Retirement Benefits [Abstract]</t>
        </is>
      </c>
    </row>
    <row r="4">
      <c r="A4" s="4" t="inlineStr">
        <is>
          <t>Employment Agreements</t>
        </is>
      </c>
      <c r="B4" s="4" t="inlineStr">
        <is>
          <t>Note 7 - Employment Agreements Charles W. Allen On June 22, 2017, we entered
into an employment agreement with Charles Allen (the “Allen Employment Agreement”), whereby Mr. Allen agreed to serve
as our Chief Executive Officer and Chief Financial Officer for a period of two (2) years, subject to renewal, in consideration
for an annual salary of $245,000. Additionally, under the terms of the Allen Employment Agreement, Mr. Allen shall be eligible
for an annual bonus if we meet certain criteria, as established by the Board of Directors. Mr. Allen shall be entitled to participate
in all benefits plans we provide to our senior executive. We shall reimburse Mr. Allen for all reasonable expenses incurred in
the course of his employment. The Company shall pay the Executive $500 per month to cover telephone and internet expenses. If the
Company does not provide office space to the Executive the Company will pay the Executive an additional $500 per month to cover
expenses in connection with their office space needs. On February 6, 2019 we
amended the Allen Employment Agreement whereby the annual salary was increased to $345,000 per year effective January 1, 2019,
all other terms of the Allen Employment Agreement remained unchanged including the Annual Increase. For the year ended December
31, 2020, Mr. Allen’s annual salary was $360,525. Michal Handerhan On June 22, 2017, we entered
into an employment agreement with Michal Handerhan (the “Handerhan Employment Agreement”), whereby Mr. Handerhan agreed
to serve as our Chief Operating Officer and Secretary for a period of two (2) years, subject to renewal, in consideration for an
annual salary of $190,000. Additionally, under the terms of the Handerhan Employment Agreement, Mr. Handerhan shall be eligible
for an annual bonus if we meet certain criteria, as established by the Board of Directors. Mr. Handerhan shall be entitled to participate
in all benefits plans we provide to our senior executive. We shall reimburse Mr. Handerhan for all reasonable expenses incurred
in the course of his employment. The Company shall pay the Executive $500 per month to cover telephone and internet expenses. If
the Company does not provide office space to the Executive the Company will pay the Executive an additional $500 per month to cover
expenses in connection with their office space needs. On February 6, 2019 we
amended the Handerhan Employment Agreement whereby the annual salary was increased to $215,000 per year effective on January 1,
2019, all other terms of the Handerhan Employment Agreement remained unchanged including the Annual Increase. For the year ended
December 31, 2020 Mr. Handerhan’s annual salary was $224,675. On March 31, 2020, Charles
Allen, the Company’s Chief Executive Officer and Chief Financial Officer, and Michal Handerhan, the Company’s Chief
Operating Officer, agreed to defer 35% of their cash compensation during the second quarter 2020 (the “Period”) and
refrain from making any payments during the Period on accrued and unpaid compensation owed prior to the Period. The Company subsequently
paid the deferred compensation for the Period. Termination/Severance Provisions The terms of the Allen
Employment Agreement and Handerhan Employment Agreement (collectively the “Employment Agreements”) provide each of
Messrs. Allen and Handerhan (the “Executives”) certain, severance and change of control benefits if the Executive resigns
from the Company for good reason or the Company terminates him other than for cause. In such circumstances, the Executive would
be entitled to a lump sum payment equal to (i) the Executive’s then-current base salary, and (ii) payment on a pro-rated
basis of any bonus or other payments earned in connection with any bonus plan to which the Executive was a participant. In addition,
the severance benefit for the Executives the employment agreements include the Company continuing to pay for medical and life insurance
coverage for up to one year following termination. If, within eighteen months following a change of control (as defined below),
the Executive’s employment is terminated by the Company without cause or he resigns from the Company for good reason, the
Executive will receive certain severance compensation. In such circumstances, the cash benefit to the Executive will be a lump
sum payment equal to two times (i) his then-current base salary and (ii) his prior year cash bonus and incentive compensation.
Upon the occurrence of a change of control, irrespective of whether his employment with the Company terminates, each Executive’s
stock options and equity-based awards will immediately vest. A “change of control”
for purposes of the Employment Agreements means any of the following: (i) the sale or partial sale of the Company to an un-affiliated
person or entity or group of un-affiliated persons or entities pursuant to which such party or parties acquire shares of capital
stock of the Company representing at least twenty five (25%) of the fully diluted capital stock (including warrants, convertible
notes, and preferred stock on an as converted basis) of the Company; (ii) the sale of the Company to an un-affiliated person or
entity or group of such persons or entities pursuant to which such party or parties acquire all or substantially all of the Company’s
assets determined on a consolidated basis, or (iii) Incumbent Directors (Mr. Allen and Mr. Handerhan) cease for any reason, including,
without limitation, as a result of a tender offer, proxy contest, merger or similar transaction, to constitute at least a majority
of the board of directors of the Company. Additionally, pursuant
to the terms of the Employment Agreements, we have entered into an indemnification agreement with each executive officer. Bonuses On December 14, 2017, the
Company agreed to pay Charles Allen, its CEO, and Michal Handerhan, its COO, cash bonuses of $75,000 and $35,000, respectively
for 2017. The Company further agreed to pay Mr. Allen and Mr. Handerhan contingent cash bonuses of $175,000 and $75,000 respectively
(the “2017 Contingent Bonuses”) which will be deemed earned on the earlier of i) the closing of a merger approved by
the Board, ii) the closing of one or many financings in 2018 totaling over $1.25 million in gross proceeds, or iii) the Company
having cash and the fair market value of Digital Assets valued at over $1.5 million. Provided further that the 2017 Contingent
Bonuses if deemed earned will only be payable if the Company has at least $1.25 million in cash and the fair market value of Digital
Assets prior to paying the bonuses. The 2017 Contingent Bonuses are not conditioned upon the continued service of either Mr. Allen
or Mr. Handerhan and do not expire. The conditions to earn the 2017 Contingent Bonuses have been achieved and the 2017 Contingent
Bonuses have been paid. On February 6, 2019, the
Company agreed to pay Charles Allen, its CEO, and Michal Handerhan, its COO, contingent cash bonuses of $256,025 and $150,000,
respectively for 2018 (the “2018 Contingent Bonuses”) which will be deemed earned and payable upon the repayment and
/ or settlement of the $200,000 Promissory Note issued on December 18, 2018. On September 18, 2019, the Company exchanged the $200,000
Promissory Note and accrued interest of $17,973 for a $217,973 Convertible Promissory Note due on December 18, 2019 (the “New
Note”). From September 18, 2019 through October 16, 2019 the Company issued 1,931,788 shares of the Company’s Common
Stock for the conversion of all $217,973 principal on the New Note. The Company subsequently paid all the accrued interest expense
of $905 on the New Note as such the conditions to earn the 2018 Contingent Bonuses have been achieved and the 2018 Contingent Bonuses
have been paid. On January 19, 2020, the
Company agreed to pay Charles Allen, its CEO, and Michal Handerhan, its COO, cash bonuses of $15,000 and $10,000, respectively
for 2019. The Company also agreed to pay Mr. Allen and Mr. Handerhan contingent cash bonuses of $462,000 and $235,750 (collectively
the “2019 Contingent Bonuses”). The Contingent Cash Bonuses will be earned and payable upon the achievement or satisfaction
of any one of the following performance goals or criteria: 1) The Company either: i) consummates a merger with another company
which would constitute a change of control, or ii) signs a letter of intent (an “LOI”), approved by the board, to merge
with another company which would constitute a change of control, 2) the combined value of the Company’s cash and fair market
value of Digital Assets (collectively the “Assets”) at any point in time are: i) greater than or equal to $1.25 million,
then 25% of the Contingent Cash Bonuses will be deemed earned and payable, ii) greater than or equal to $1.75 million (excluding
any portion of Contingent Cash Bonuses previously earned whether paid or accrued), then 25% of the Contingent Cash Bonuses will
be deemed earned and payable, iii) greater than or equal to $2 million (excluding any portion of Contingent Cash Bonuses previously
earned whether paid or accrued), then the remaining 50% of the Contingent Cash Bonuses will be deemed earned and payable, and 3)
provided further if the Company and Mr. Allen or Mr. Handerhan agree to exchange their respective Contingent Cash Bonus or a portion
thereof for equity securities (not debt) then the above performance criteria do not need to be achieved with respect to the portion
of Contingent Cash Bonuses exchanged for equity. The Contingent Cash Bonuses are not conditioned upon the continued service of
Mr. Allen or Mr. Handerhan and do not expire. The conditions to earn the 2019 Contingent Bonuses have been achieved and the 2019
Contingent Bonuses have been paid. The amendments to the
Employment Agreements, the 2017 Contingent Bonuses, the 2018 Contingent Bonuses, and the 2019 Contingent Bonuses were approved
unanimously by the Bo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 Income Taxes The Company had no income
tax expense due to operating loss incurred for the years ended December 31, 2020 and 2019. The tax effects of temporary
differences and tax loss and credit carry forwards that give rise to significant portions of deferred tax assets and liabilities
at December 31, 2020 and 2019 are comprised of the following:
As of December 31,
2020 2019
Deferred tax assets:
Net-operating loss carryforward (federal &amp; state) $ 2,166,158 $ 1,558,626
Other - -
Total Deferred Tax Assets 2,166,158 1,558,626
Valuation allowance (2,166,158 ) (1,558,626 )
Deferred Tax Asset, Net of Allowance $ - $ - At December 31, 2020, the
Company had net operating loss (“NOL”) carry forwards for federal and state tax purposes of approximately
$9.23 million and $3.61 million respectively which begins to expire in 2034. The NOLs carryforward amounts
identified in the table above are comprised of both the federal NOLs and state NOLs. The tax effected federal NOL is $1.94 million
and the state NOL carryforward available is $0.228 million. The state NOL carryforward available to the Company is taken from the
actual state tax returns filed in previous years. The only state whereby NOL carryforwards are available is Maryland as that is
the only state that has losses apportioned to it based on state income tax rules. The other state in which the Company has filed
and continues to file corporate income tax returns is Pennsylvania. Because Pennsylvania uses the single receipts factor to apportion
taxable income (loss), since there are no receipts earned by the Company, the Pennsylvania state apportionment factor is zero and
there are no Pennsylvania NOLs available to be carried forward. The 20-year carryforward
period has been replaced with an indefinite carryforward period for these NOLs generated in tax years beginning after December
31, 2017 and future years. Prior to the February 5, 2014 merger, the Company had generated net operating losses, which the Company’s
preliminary analysis indicates would be subject to significant limitations pursuant to Internal Revenue Code Section 382. The Company
has not completed its IRC Section 382 Valuation, as required and the NOL’s because of potential change of ownerships might
be completely worthless. Therefore, management of the Company has recorded a Full Valuation Reserve, since it is more
likely than not that no benefit will be realized for the Deferred Tax Asset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20 and 2019. The valuation allowance increased by approximately $0.607 million as of December 31, 2020. The expected tax expense
(benefit) based on the U.S. federal statutory rate is reconciled with actual tax expense (benefit) as follows:
For the years ended December 31,
2020 2019
Statutory Federal Income Tax Rate (21.0 )% (21.0 )%
State Taxes, Net of Federal Tax Benefit (6.3 )% (6.3 )%
Federal tax rate change 0.0 % 0.0
Other 27.3 % 27.3
Change in Valuation Allowance (0.0 )% (0.0 )%
Income Taxes Provision (Benefit) - % - % The Company has not identified any uncertain
tax positions requiring a reserve as of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9 -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other than disclosed. On January 1, 2021, Messrs.
David Garrity a director, and Charles Allen and Michal Handerhan, executive officers and directors of the Company subscribed for
1,100,000 shares of the Company’s to be designated Series C-2 Convertible Preferred Stock (the “Series C-2”),
for a total of $1,100,000 at $1.00 per Share of Series C-2. Subsequently the Company received all funds and filed the Series C-2
Certificate of Designation with the State of Nevada. The material terms of the Series C-2 (as corrected) are summarized as follows: Redemption and Stockholder
Approval Conversion Ranking Voting Rights Anti-Dilution Adjustment On January 1, 2021, the
Board of Directors of the Company approved grants of the following performance-based awards (“Awards”) under the Company’s
2021 Equity Incentive Plan: (i) 12 million stock options with an exercise price of $0.19 (the closing stock price on the last trade
date immediately prior to the grant) and (ii) 2.75 million restricted stock units, to Messrs. Allen and Handerhan, directors and
executive officers of the Company and Messrs Garrity a director of the Company. Of the Awards, Mr. Allen, was granted 7,500,000
stock options and 2,000,000 restricted stock units, Mr. Handerhan was granted 3,500,000 stock options and 500,000 restricted stock
units, Mr. Garrity was granted 1,000,000 stock options and 250,000 restricted stock units. The vesting and exercisability of these
Awards, which are subject to stockholder approval, are summarized as follows: 4.8 million options will
vest on January 1, 2022 and the remaining options and the restricted stock units will vest based upon the following milestones:
● 1,800,000 options when the trailing 20-day average trading price is greater than or equal to $0.228
● 1,800,000 options when the trailing 20-day average trading price is greater than or equal to $0.274
● 1,800,000 options when the trailing 20-day average trading price is greater than or equal to $0.328
● 1,800,000 options when the trailing 20-day average trading price is greater than or equal to $0.394
● 2,750,000 restricted stock units when the Company lists its Common Stock on the Nasdaq or NYSE The
trading price shall be defined as the closing price on each such day. The Company intends to
seek stockholder approval for the vesting and exercisability of the foregoing equity incentive plan awards at the same special
meeting to be held for the ratification of the Series C-2 issuance. On January 11, 2021, the
Company issued RedChip Companies Inc. 400,000 shares of common stock in connection with an 18 month investor relations engagement. On January 15, 2021, the
Company issued Cavalry a $1,000,000 promissory note (the “2021 Promissory Note”) and a Series D warrant to purchase
2,000,0000 shares of the Company’s Common Stock (the “Series D Warrant”) in consideration for $1,000,000. The
2021 December Promissory Note is (i) due on November 15, 2021, (ii) convertible at a 35% discount to the closing price of the Company’s
common stock on the date before exercise with a floor price of $0.75 per share and (iii) shall bear interest at 12% per annum (payable
at maturity). Subject to certain limitations, the Company may force conversion of the Promissory Note. The 2,000,000 Series D Warrants
are exercisable for cash only at $2.16 per share, over a two-year period, and do not contain anti-dilution or price protection. On January 15, 2021, the
Company issued 2,000,000 shares of the Company’s Common Stock to Cavalry upon the exercise of all their Series C warrants
and payment of the exercise price of $400,000. Cavalry and the Company entered into an agreement whereby the Cavalry would exercise
early for cash provided that the Company register the underlying shares of Common Stock within 30 days of exercise. All of the above offerings
and sales were deemed to be exempt under Section 4(a)(2) of the Securities Act of 1933, as amended. No advertising or general solicitation
was employed in offering the securities. The offerings and sales were made to a limited number of accredited investors, and transfer
was restricted by us in accordance with the requirements of the Securities Act of 1933. Each investor agreed that it was purchasing
for investment and not with a view to distribution. On January 21, 2021, the
Company filed a Certificate of Withdrawal with the Secretary of State of the State of Nevada. The Certificate of Withdrawal, which
was effective upon filing, eliminated from the Articles of Incorporation of the Company all matters set forth in the Company’s
Certificate of Designation with respect to the Company’s Series A Preferred Stock that had been previously filed with the
Secretary of State of the State of Nevada on December 9, 2016. No shares of the Series A Preferred Stock were issued or outstanding
at the time of the filing of the Certificate of Withdrawal, and none will be issued. On January 21, 2021, the
Company filed a Certificate of Withdrawal with the Secretary of State of the State of Nevada. The Certificate of Withdrawal, which
was effective upon filing, eliminated from the Articles of Incorporation of the Company all matters set forth in the Company’s
Certificate of Designation with respect to the Company’s Series B Convertible Preferred Stock that had been previously filed
with the Secretary of State of the State of Nevada on March 15, 2017. No shares of the Series B Convertible Preferred Stock were
issued or outstanding at the time of the filing of the Certificate of Withdrawal, and none will be issued. On January 6, 2021, the
Company issued Series C-2 Preferred Stock to Messrs. David Garrity, a director, and Charles Allen and Michal Handerhan, executive
officers and directors of the Company. After further review, the Company determined that there was a scrivener’s error in
Section 6 (Ant-Dilution Adjustment) of the Certificate of Designation. The formula was meant to be the product of (i) 0.0000004
(as opposed to the filed 0.000002), and (ii) the aggregate amount of all capital raised by the Company after the initial issuance
date, subject to a $13 million cap. On January 21, 2021 the Company filed a Certificate of Correction in the state of Nevada to
fix this err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centration of Cash</t>
        </is>
      </c>
      <c r="B4" s="4" t="inlineStr">
        <is>
          <t>Concentration of Cash The Company maintains cash
balances at two financial institutions in checking accounts and money market accounts. The Company considers all highly liquid
investments with original maturities of six months or less when purchased to be cash and cash equivalents. As of December 31, 2020
and 2019, the Company had approximately $524,000 and $143,000 in cash. The Company has not experienced any losses in such accounts
and believes it is not exposed to any significant credit risk on cash. Financial instruments
that potentially subject the Company to concentration of credit risk consist principally of cash deposits. Accounts at each institution
are insured by the Federal Deposit Insurance Corporation (“FDIC”) up to $250,000. As of December 31, 2020 and 2019,
the Company had $274,135 and $0 in excess of the FDIC insured limit, respectively.</t>
        </is>
      </c>
    </row>
    <row r="5">
      <c r="A5" s="4" t="inlineStr">
        <is>
          <t>Digital Assets Translations and Remeasurements</t>
        </is>
      </c>
      <c r="B5" s="4" t="inlineStr">
        <is>
          <t>Digital Assets Translations and Remeasurements Digital Assets are included
in current assets in the balance sheets. Digital Asset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Realized gain (loss) on
sale of Digital Assets are included in other income (expense) in the statements of operations. The Company assesses impairment
of Digital Assets quarterly if the fair value of Digital Assets is less than its cost basis. The Company recognizes impairment
losses on Digital Assets caused by decreases in fair value using the average U.S. dollar spot price of the related Digital Asset
as of each impairment date. Such impairment in the value of Digital Assets are recorded as a component of costs and expenses in
our statements of operations.</t>
        </is>
      </c>
    </row>
    <row r="6">
      <c r="A6" s="4" t="inlineStr">
        <is>
          <t>Internally Developed Software</t>
        </is>
      </c>
      <c r="B6" s="4" t="inlineStr">
        <is>
          <t>Internally Developed Software Internally developed software
consisting of the core technology of the Company’s digital asset data analytics platform which is being designed to allow
user to aggregate and analyze data from Digital Asset exchanges. For internally developed software, the Company uses both its own
employees as well as the services of external vendors and independent contractors. The Company accounts for computer software used
in the business in accordance with ASC 985-20 and ASC 350. ASC 985-20, Software-Costs
of Computer Software to Be Sold, Leased, or Otherwise Marketed, ASC 350, Intangibles-Goodwill
and Other</t>
        </is>
      </c>
    </row>
    <row r="7">
      <c r="A7" s="4" t="inlineStr">
        <is>
          <t>Property and Equipment</t>
        </is>
      </c>
      <c r="B7" s="4" t="inlineStr">
        <is>
          <t>Property and Equipment Property and equipment
consists of leasehold improvements, computer, equipment and office furniture and fixtures, all of which are recorded at cost.
Depreciation and amortization is recorded using the straight-line method over the respective useful lives of the assets ranging
from three to five years. Long-lived assets are reviewed for impairment whenever events or circumstances indicate that the carrying
amount of these assets may not be recoverable.</t>
        </is>
      </c>
    </row>
    <row r="8">
      <c r="A8" s="4" t="inlineStr">
        <is>
          <t>Fair Value of Financial Instruments</t>
        </is>
      </c>
      <c r="B8" s="4" t="inlineStr">
        <is>
          <t>Fair Value of Financial Instrument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row r="9">
      <c r="A9" s="4" t="inlineStr">
        <is>
          <t>Use of Estimates</t>
        </is>
      </c>
      <c r="B9" s="4" t="inlineStr">
        <is>
          <t>Use of Estimates The accompanying financial
statements have been prepared in conformity with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indefinite life intangible assets, stock-based compensation, and the
valuation allowance related to the Company’s deferred tax assets. Certain of the Company’s estimates, including the
carrying amount of the indefinite lif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is>
      </c>
    </row>
    <row r="10">
      <c r="A10" s="4" t="inlineStr">
        <is>
          <t>Income Taxes</t>
        </is>
      </c>
      <c r="B10" s="4" t="inlineStr">
        <is>
          <t>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come tax expense.
Since the Company’s inception, no such interest or penalties have been incurred.</t>
        </is>
      </c>
    </row>
    <row r="11">
      <c r="A11" s="4" t="inlineStr">
        <is>
          <t>Employee Stock-Based Compensation</t>
        </is>
      </c>
      <c r="B11" s="4" t="inlineStr">
        <is>
          <t>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is>
      </c>
    </row>
    <row r="12">
      <c r="A12" s="4" t="inlineStr">
        <is>
          <t>Advertising Expense</t>
        </is>
      </c>
      <c r="B12" s="4" t="inlineStr">
        <is>
          <t>Advertising Expense Advertisement costs are
expensed as incurred and included in marketing expenses. Advertising expenses amounted to approximately $6,000 and $10,000 for
the years ended December 31, 2020 and 2019, respectively.</t>
        </is>
      </c>
    </row>
    <row r="13">
      <c r="A13" s="4" t="inlineStr">
        <is>
          <t>Net Loss Per Share</t>
        </is>
      </c>
      <c r="B13" s="4" t="inlineStr">
        <is>
          <t xml:space="preserve">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convertible notes and warrants. Diluted loss per share excludes the shares issuable upon the conversion of preferred stock,
notes and warrants from the calculation of net loss per share if their effect would be anti-dilutive. The following financial
instruments were not included in the diluted loss per share calculation as of December 31, 2020 and 2019 because their effect was
anti-dilutive:
As of As of December 31,
2020 2019
Warrants to purchase common stock 2,502,915 937,904
Series C-1 Convertible Preferred stock 196,093 196,093
Convertible notes 8,097,166 3,676,471
Total 10,796,174 4,810,468 </t>
        </is>
      </c>
    </row>
    <row r="14">
      <c r="A14" s="4" t="inlineStr">
        <is>
          <t>Preferred Stock</t>
        </is>
      </c>
      <c r="B14" s="4" t="inlineStr">
        <is>
          <t>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December 31,
2020 and 2019. Accordingly, all issuances of preferred stock are presented as a component of stockholders’ equity.</t>
        </is>
      </c>
    </row>
    <row r="15">
      <c r="A15" s="4" t="inlineStr">
        <is>
          <t>Convertible Instruments</t>
        </is>
      </c>
      <c r="B15" s="4" t="inlineStr">
        <is>
          <t>Convertible Instruments The
Company has evaluated the Series C-1 Convertible Preferred Stock (“Preferred Stock”) component of the Private Placement
and determined it should be considered an “equity host” and not a “debt host” as defined by ASC 815, Derivatives
and Hedging. This evaluation is necessary in order to determine if any embedded features require bifurcation and, therefore, separate
accounting as a derivative liability. The Company’s analysis followed the “whole instrument approach,” which
compares an individual feature against the entire preferred stock instrument which includes that feature. The Company’s
analysis was based on a consideration of the Preferred Stock’s economic characteristics and risks and more specifically
evaluated all the stated and implied substantive terms and features including (i) whether the Preferred Stock included redemption
features, (ii) whether the preferred stockholders were entitled to dividends, (iii) the voting rights of the Preferred Stock and
(iv) the existence and nature of any conversion rights. As a result of the Company’s determination that the Preferred Stock
is an “equity host,” the embedded conversion feature is not considered a derivative liability.</t>
        </is>
      </c>
    </row>
    <row r="16">
      <c r="A16" s="4" t="inlineStr">
        <is>
          <t>Beneficial Conversion Feature of Convertible Notes Payable</t>
        </is>
      </c>
      <c r="B16" s="4" t="inlineStr">
        <is>
          <t>Beneficial Conversion Feature of Convertible
Notes Payable The
Company accounts for convertible notes payable in accordance with the guidelines established by the FASB Accounting Standards Codification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interest expense.</t>
        </is>
      </c>
    </row>
    <row r="17">
      <c r="A17" s="4" t="inlineStr">
        <is>
          <t>Recent Accounting Pronouncements</t>
        </is>
      </c>
      <c r="B17" s="4" t="inlineStr">
        <is>
          <t>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arnings Per Share Anti-diluted</t>
        </is>
      </c>
      <c r="B4" s="4" t="inlineStr">
        <is>
          <t xml:space="preserve">The following financial
instruments were not included in the diluted loss per share calculation as of December 31, 2020 and 2019 because their effect was
anti-dilutive:
As of As of December 31,
2020 2019
Warrants to purchase common stock 2,502,915 937,904
Series C-1 Convertible Preferred stock 196,093 196,093
Convertible notes 8,097,166 3,676,471
Total 10,796,174 4,810,4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Equity [Abstract]</t>
        </is>
      </c>
    </row>
    <row r="4">
      <c r="A4" s="4" t="inlineStr">
        <is>
          <t>Summary of Warrant Activity</t>
        </is>
      </c>
      <c r="B4" s="4" t="inlineStr">
        <is>
          <t xml:space="preserve">The following is a summary
of warrant activity for the year ended December 31, 2020 and 2019:
Number of Warrants
Outstanding as of December 31, 2018 1,955,274
Warrants exercise for cash (725,564 )
Expiration of warrant (291,806 )
Outstanding as of December 31, 2019 937,904
Issuance of Series C Warrants 2,000,000
Expiration of warrant (434,989 )
Outstanding as of December 31, 2020 2,502,9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The tax effects of temporary
differences and tax loss and credit carry forwards that give rise to significant portions of deferred tax assets and liabilities
at December 31, 2020 and 2019 are comprised of the following:
As of December 31,
2020 2019
Deferred tax assets:
Net-operating loss carryforward (federal &amp; state) $ 2,166,158 $ 1,558,626
Other - -
Total Deferred Tax Assets 2,166,158 1,558,626
Valuation allowance (2,166,158 ) (1,558,626 )
Deferred Tax Asset, Net of Allowance $ - $ - </t>
        </is>
      </c>
    </row>
    <row r="5">
      <c r="A5" s="4" t="inlineStr">
        <is>
          <t>Schedule of Income Tax Rate</t>
        </is>
      </c>
      <c r="B5" s="4" t="inlineStr">
        <is>
          <t>The expected tax expense
(benefit) based on the U.S. federal statutory rate is reconciled with actual tax expense (benefit) as follows:
For the years ended December 31,
2020 2019
Statutory Federal Income Tax Rate (21.0 )% (21.0 )%
State Taxes, Net of Federal Tax Benefit (6.3 )% (6.3 )%
Federal tax rate change 0.0 % 0.0
Other 27.3 % 27.3
Change in Valuation Allowance (0.0 )% (0.0 )%
Income Taxes Provision (Benefit)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524135</v>
      </c>
      <c r="C3" s="5" t="n">
        <v>143098</v>
      </c>
    </row>
    <row r="4">
      <c r="A4" s="4" t="inlineStr">
        <is>
          <t>Digital currencies</t>
        </is>
      </c>
      <c r="B4" s="6" t="n">
        <v>995652</v>
      </c>
      <c r="C4" s="6" t="n">
        <v>252903</v>
      </c>
    </row>
    <row r="5">
      <c r="A5" s="4" t="inlineStr">
        <is>
          <t>Prepaid expense</t>
        </is>
      </c>
      <c r="B5" s="6" t="n">
        <v>31875</v>
      </c>
      <c r="C5" s="6" t="n">
        <v>24008</v>
      </c>
    </row>
    <row r="6">
      <c r="A6" s="4" t="inlineStr">
        <is>
          <t>Total current assets</t>
        </is>
      </c>
      <c r="B6" s="6" t="n">
        <v>1551662</v>
      </c>
      <c r="C6" s="6" t="n">
        <v>420009</v>
      </c>
    </row>
    <row r="7">
      <c r="A7" s="3" t="inlineStr">
        <is>
          <t>Other assets:</t>
        </is>
      </c>
    </row>
    <row r="8">
      <c r="A8" s="4" t="inlineStr">
        <is>
          <t>Property and equipment, net</t>
        </is>
      </c>
      <c r="B8" s="6" t="n">
        <v>230</v>
      </c>
      <c r="C8" s="6" t="n">
        <v>1344</v>
      </c>
    </row>
    <row r="9">
      <c r="A9" s="4" t="inlineStr">
        <is>
          <t>Total other assets</t>
        </is>
      </c>
      <c r="B9" s="6" t="n">
        <v>230</v>
      </c>
      <c r="C9" s="6" t="n">
        <v>1344</v>
      </c>
    </row>
    <row r="10">
      <c r="A10" s="4" t="inlineStr">
        <is>
          <t>Total Assets</t>
        </is>
      </c>
      <c r="B10" s="6" t="n">
        <v>1551892</v>
      </c>
      <c r="C10" s="6" t="n">
        <v>421353</v>
      </c>
    </row>
    <row r="11">
      <c r="A11" s="3" t="inlineStr">
        <is>
          <t>Liabilities and Stockholders' Equity (Deficit):</t>
        </is>
      </c>
    </row>
    <row r="12">
      <c r="A12" s="4" t="inlineStr">
        <is>
          <t>Accounts payable and accrued expense</t>
        </is>
      </c>
      <c r="B12" s="6" t="n">
        <v>26288</v>
      </c>
      <c r="C12" s="6" t="n">
        <v>28324</v>
      </c>
    </row>
    <row r="13">
      <c r="A13" s="4" t="inlineStr">
        <is>
          <t>Accrued compensation</t>
        </is>
      </c>
      <c r="B13" s="6" t="n">
        <v>350376</v>
      </c>
      <c r="C13" s="6" t="n">
        <v>416935</v>
      </c>
    </row>
    <row r="14">
      <c r="A14" s="4" t="inlineStr">
        <is>
          <t>Convertible notes payable, net</t>
        </is>
      </c>
      <c r="B14" s="6" t="n">
        <v>131941</v>
      </c>
      <c r="C14" s="6" t="n">
        <v>159854</v>
      </c>
    </row>
    <row r="15">
      <c r="A15" s="4" t="inlineStr">
        <is>
          <t>Total current liabilities</t>
        </is>
      </c>
      <c r="B15" s="6" t="n">
        <v>508605</v>
      </c>
      <c r="C15" s="6" t="n">
        <v>605113</v>
      </c>
    </row>
    <row r="16">
      <c r="A16" s="3" t="inlineStr">
        <is>
          <t>Stockholders' equity (deficit):</t>
        </is>
      </c>
    </row>
    <row r="17">
      <c r="A17" s="4" t="inlineStr">
        <is>
          <t>Common stock, 975,000,000 shares authorized at $0.001 par value, 42,011,617 and 19,831,521 shares issued and outstanding at December 31, 2020 and 2019, respectively</t>
        </is>
      </c>
      <c r="B17" s="6" t="n">
        <v>42010</v>
      </c>
      <c r="C17" s="6" t="n">
        <v>19830</v>
      </c>
    </row>
    <row r="18">
      <c r="A18" s="4" t="inlineStr">
        <is>
          <t>Additional paid in capital</t>
        </is>
      </c>
      <c r="B18" s="6" t="n">
        <v>120541135</v>
      </c>
      <c r="C18" s="6" t="n">
        <v>116780174</v>
      </c>
    </row>
    <row r="19">
      <c r="A19" s="4" t="inlineStr">
        <is>
          <t>Accumulated deficit</t>
        </is>
      </c>
      <c r="B19" s="6" t="n">
        <v>-119539887</v>
      </c>
      <c r="C19" s="6" t="n">
        <v>-116983793</v>
      </c>
    </row>
    <row r="20">
      <c r="A20" s="4" t="inlineStr">
        <is>
          <t>Total stockholders' equity (deficit)</t>
        </is>
      </c>
      <c r="B20" s="6" t="n">
        <v>1043287</v>
      </c>
      <c r="C20" s="6" t="n">
        <v>-183760</v>
      </c>
    </row>
    <row r="21">
      <c r="A21" s="4" t="inlineStr">
        <is>
          <t>Total Liabilities and stockholders' equity (deficit)</t>
        </is>
      </c>
      <c r="B21" s="6" t="n">
        <v>1551892</v>
      </c>
      <c r="C21" s="6" t="n">
        <v>421353</v>
      </c>
    </row>
    <row r="22">
      <c r="A22" s="4" t="inlineStr">
        <is>
          <t>Series B Convertible Preferred Stock [Member]</t>
        </is>
      </c>
    </row>
    <row r="23">
      <c r="A23" s="3" t="inlineStr">
        <is>
          <t>Stockholders' equity (deficit):</t>
        </is>
      </c>
    </row>
    <row r="24">
      <c r="A24" s="4" t="inlineStr">
        <is>
          <t>Preferred stock, value</t>
        </is>
      </c>
      <c r="B24" s="4" t="inlineStr">
        <is>
          <t xml:space="preserve"> </t>
        </is>
      </c>
      <c r="C24" s="4" t="inlineStr">
        <is>
          <t xml:space="preserve"> </t>
        </is>
      </c>
    </row>
    <row r="25">
      <c r="A25" s="4" t="inlineStr">
        <is>
          <t>Series C-1 Convertible Preferred Stock [Member]</t>
        </is>
      </c>
    </row>
    <row r="26">
      <c r="A26" s="3" t="inlineStr">
        <is>
          <t>Stockholders' equity (deficit):</t>
        </is>
      </c>
    </row>
    <row r="27">
      <c r="A27" s="4" t="inlineStr">
        <is>
          <t>Preferred stock, value</t>
        </is>
      </c>
      <c r="B27" s="6" t="n">
        <v>29</v>
      </c>
      <c r="C27" s="6" t="n">
        <v>29</v>
      </c>
    </row>
    <row r="28">
      <c r="A28" s="4" t="inlineStr">
        <is>
          <t>Total stockholders' equity (deficit)</t>
        </is>
      </c>
      <c r="B28" s="5" t="n">
        <v>29</v>
      </c>
      <c r="C28" s="5" t="n">
        <v>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rganization and Description of Business and Recent Developments (Details Narrative)</t>
        </is>
      </c>
      <c r="B1" s="2" t="inlineStr">
        <is>
          <t>Apr. 18, 2019</t>
        </is>
      </c>
      <c r="C1" s="2" t="inlineStr">
        <is>
          <t>Apr. 05, 2019</t>
        </is>
      </c>
    </row>
    <row r="2">
      <c r="A2" s="3" t="inlineStr">
        <is>
          <t>Organization, Consolidation and Presentation of Financial Statements [Abstract]</t>
        </is>
      </c>
    </row>
    <row r="3">
      <c r="A3" s="4" t="inlineStr">
        <is>
          <t>Reverse stock split</t>
        </is>
      </c>
      <c r="B3" s="4" t="inlineStr">
        <is>
          <t>one-for 30 reverse split</t>
        </is>
      </c>
      <c r="C3" s="4" t="inlineStr">
        <is>
          <t>one-for 30 reverse split</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Financial Condition and Management's Plans (Details Narrative) - USD ($)</t>
        </is>
      </c>
      <c r="B1" s="2" t="inlineStr">
        <is>
          <t>12 Months Ended</t>
        </is>
      </c>
    </row>
    <row r="2">
      <c r="B2" s="2" t="inlineStr">
        <is>
          <t>Dec. 31, 2020</t>
        </is>
      </c>
      <c r="C2" s="2" t="inlineStr">
        <is>
          <t>Dec. 31, 2019</t>
        </is>
      </c>
    </row>
    <row r="3">
      <c r="A3" s="3" t="inlineStr">
        <is>
          <t>Liquidity Financial Condition And Managements Plans</t>
        </is>
      </c>
    </row>
    <row r="4">
      <c r="A4" s="4" t="inlineStr">
        <is>
          <t>Net cash used in operating activities</t>
        </is>
      </c>
      <c r="B4" s="5" t="n">
        <v>-2973003</v>
      </c>
      <c r="C4" s="5" t="n">
        <v>-1499389</v>
      </c>
    </row>
    <row r="5">
      <c r="A5" s="4" t="inlineStr">
        <is>
          <t>Net loss</t>
        </is>
      </c>
      <c r="B5" s="6" t="n">
        <v>-2556094</v>
      </c>
      <c r="C5" s="6" t="n">
        <v>-1640601</v>
      </c>
    </row>
    <row r="6">
      <c r="A6" s="4" t="inlineStr">
        <is>
          <t>Cash</t>
        </is>
      </c>
      <c r="B6" s="6" t="n">
        <v>524135</v>
      </c>
      <c r="C6" s="5" t="n">
        <v>143098</v>
      </c>
    </row>
    <row r="7">
      <c r="A7" s="4" t="inlineStr">
        <is>
          <t>Working capital</t>
        </is>
      </c>
      <c r="B7" s="5" t="n">
        <v>104305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Cash and cash equivalents</t>
        </is>
      </c>
      <c r="B3" s="5" t="n">
        <v>524135</v>
      </c>
      <c r="C3" s="5" t="n">
        <v>143098</v>
      </c>
    </row>
    <row r="4">
      <c r="A4" s="4" t="inlineStr">
        <is>
          <t>Cash, FDIC insured amount</t>
        </is>
      </c>
      <c r="B4" s="5" t="n">
        <v>274135</v>
      </c>
      <c r="C4" s="6" t="n">
        <v>0</v>
      </c>
    </row>
    <row r="5">
      <c r="A5" s="4" t="inlineStr">
        <is>
          <t>Income tax likelihood percentage description</t>
        </is>
      </c>
      <c r="B5" s="4" t="inlineStr">
        <is>
          <t>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t>
        </is>
      </c>
    </row>
    <row r="6">
      <c r="A6" s="4" t="inlineStr">
        <is>
          <t>Advertising expenses</t>
        </is>
      </c>
      <c r="B6" s="5" t="n">
        <v>6000</v>
      </c>
      <c r="C6" s="5" t="n">
        <v>10000</v>
      </c>
    </row>
    <row r="7">
      <c r="A7" s="4" t="inlineStr">
        <is>
          <t>Maximum [Member]</t>
        </is>
      </c>
    </row>
    <row r="8">
      <c r="A8" s="4" t="inlineStr">
        <is>
          <t>Cash, FDIC insured amount</t>
        </is>
      </c>
      <c r="B8" s="5" t="n">
        <v>250000</v>
      </c>
    </row>
    <row r="9">
      <c r="A9" s="4" t="inlineStr">
        <is>
          <t>Property and equipment useful life</t>
        </is>
      </c>
      <c r="B9" s="4" t="inlineStr">
        <is>
          <t>5 years</t>
        </is>
      </c>
    </row>
    <row r="10">
      <c r="A10" s="4" t="inlineStr">
        <is>
          <t>Minimum [Member]</t>
        </is>
      </c>
    </row>
    <row r="11">
      <c r="A11" s="4" t="inlineStr">
        <is>
          <t>Property and equipment useful life</t>
        </is>
      </c>
      <c r="B11" s="4" t="inlineStr">
        <is>
          <t>3 year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arnings Per Share Anti-diluted (Details) - shares</t>
        </is>
      </c>
      <c r="B1" s="2" t="inlineStr">
        <is>
          <t>12 Months Ended</t>
        </is>
      </c>
    </row>
    <row r="2">
      <c r="B2" s="2" t="inlineStr">
        <is>
          <t>Dec. 31, 2020</t>
        </is>
      </c>
      <c r="C2" s="2" t="inlineStr">
        <is>
          <t>Dec. 31, 2019</t>
        </is>
      </c>
    </row>
    <row r="3">
      <c r="A3" s="4" t="inlineStr">
        <is>
          <t>Total</t>
        </is>
      </c>
      <c r="B3" s="6" t="n">
        <v>10796174</v>
      </c>
      <c r="C3" s="6" t="n">
        <v>4810468</v>
      </c>
    </row>
    <row r="4">
      <c r="A4" s="4" t="inlineStr">
        <is>
          <t>Warrants to Purchase Common Stock [Member]</t>
        </is>
      </c>
    </row>
    <row r="5">
      <c r="A5" s="4" t="inlineStr">
        <is>
          <t>Total</t>
        </is>
      </c>
      <c r="B5" s="6" t="n">
        <v>2502915</v>
      </c>
      <c r="C5" s="6" t="n">
        <v>937904</v>
      </c>
    </row>
    <row r="6">
      <c r="A6" s="4" t="inlineStr">
        <is>
          <t>Series C-1 Convertible Preferred Stock [Member]</t>
        </is>
      </c>
    </row>
    <row r="7">
      <c r="A7" s="4" t="inlineStr">
        <is>
          <t>Total</t>
        </is>
      </c>
      <c r="B7" s="6" t="n">
        <v>196093</v>
      </c>
      <c r="C7" s="6" t="n">
        <v>196093</v>
      </c>
    </row>
    <row r="8">
      <c r="A8" s="4" t="inlineStr">
        <is>
          <t>Convertible Notes [Member]</t>
        </is>
      </c>
    </row>
    <row r="9">
      <c r="A9" s="4" t="inlineStr">
        <is>
          <t>Total</t>
        </is>
      </c>
      <c r="B9" s="6" t="n">
        <v>8097166</v>
      </c>
      <c r="C9" s="6" t="n">
        <v>367647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6" customWidth="1" min="5" max="5"/>
    <col width="14" customWidth="1" min="6" max="6"/>
    <col width="15" customWidth="1" min="7" max="7"/>
    <col width="14" customWidth="1" min="8" max="8"/>
    <col width="14" customWidth="1" min="9" max="9"/>
    <col width="14" customWidth="1" min="10" max="10"/>
  </cols>
  <sheetData>
    <row r="1">
      <c r="A1" s="1" t="inlineStr">
        <is>
          <t>Note Payable (Details Narrative) - USD ($)</t>
        </is>
      </c>
      <c r="B1" s="2" t="inlineStr">
        <is>
          <t>Dec. 16, 2020</t>
        </is>
      </c>
      <c r="C1" s="2" t="inlineStr">
        <is>
          <t>May 11, 2020</t>
        </is>
      </c>
      <c r="D1" s="2" t="inlineStr">
        <is>
          <t>May 07, 2020</t>
        </is>
      </c>
      <c r="E1" s="2" t="inlineStr">
        <is>
          <t>Apr. 17, 2020</t>
        </is>
      </c>
      <c r="F1" s="2" t="inlineStr">
        <is>
          <t>Apr. 06, 2020</t>
        </is>
      </c>
      <c r="G1" s="2" t="inlineStr">
        <is>
          <t>Nov. 07, 2019</t>
        </is>
      </c>
      <c r="H1" s="2" t="inlineStr">
        <is>
          <t>Dec. 03, 2020</t>
        </is>
      </c>
      <c r="I1" s="2" t="inlineStr">
        <is>
          <t>Dec. 31, 2020</t>
        </is>
      </c>
      <c r="J1" s="2" t="inlineStr">
        <is>
          <t>Dec. 31, 2019</t>
        </is>
      </c>
    </row>
    <row r="2">
      <c r="A2" s="4" t="inlineStr">
        <is>
          <t>Beneficial conversion feature credit to additional paid in capital</t>
        </is>
      </c>
      <c r="I2" s="5" t="n">
        <v>1182345</v>
      </c>
      <c r="J2" s="5" t="n">
        <v>104493</v>
      </c>
    </row>
    <row r="3">
      <c r="A3" s="4" t="inlineStr">
        <is>
          <t>Conversion of common stock shares issued, value</t>
        </is>
      </c>
      <c r="I3" s="6" t="n">
        <v>746756</v>
      </c>
      <c r="J3" s="6" t="n">
        <v>217971</v>
      </c>
    </row>
    <row r="4">
      <c r="A4" s="4" t="inlineStr">
        <is>
          <t>Interest expense</t>
        </is>
      </c>
      <c r="I4" s="4" t="inlineStr">
        <is>
          <t xml:space="preserve"> </t>
        </is>
      </c>
      <c r="J4" s="6" t="n">
        <v>20630</v>
      </c>
    </row>
    <row r="5">
      <c r="A5" s="4" t="inlineStr">
        <is>
          <t>Warrants consideration amount</t>
        </is>
      </c>
      <c r="I5" s="4" t="inlineStr">
        <is>
          <t xml:space="preserve"> </t>
        </is>
      </c>
      <c r="J5" s="5" t="n">
        <v>228370</v>
      </c>
    </row>
    <row r="6">
      <c r="A6" s="4" t="inlineStr">
        <is>
          <t>2019 Promissory Note [Member]</t>
        </is>
      </c>
    </row>
    <row r="7">
      <c r="A7" s="4" t="inlineStr">
        <is>
          <t>Promissory notes</t>
        </is>
      </c>
      <c r="I7" s="6" t="n">
        <v>0</v>
      </c>
    </row>
    <row r="8">
      <c r="A8" s="4" t="inlineStr">
        <is>
          <t>Conversion of common stock shares issued</t>
        </is>
      </c>
      <c r="C8" s="6" t="n">
        <v>35824</v>
      </c>
      <c r="D8" s="6" t="n">
        <v>632736</v>
      </c>
      <c r="F8" s="6" t="n">
        <v>735294</v>
      </c>
    </row>
    <row r="9">
      <c r="A9" s="4" t="inlineStr">
        <is>
          <t>Conversion of common stock shares issued, value</t>
        </is>
      </c>
      <c r="C9" s="5" t="n">
        <v>9458</v>
      </c>
      <c r="D9" s="5" t="n">
        <v>150000</v>
      </c>
      <c r="F9" s="5" t="n">
        <v>50000</v>
      </c>
    </row>
    <row r="10">
      <c r="A10" s="4" t="inlineStr">
        <is>
          <t>Conversion of common stock shares issued principal value</t>
        </is>
      </c>
      <c r="D10" s="6" t="n">
        <v>150000</v>
      </c>
    </row>
    <row r="11">
      <c r="A11" s="4" t="inlineStr">
        <is>
          <t>Conversion of common stock shares issued interest value</t>
        </is>
      </c>
      <c r="D11" s="5" t="n">
        <v>2000</v>
      </c>
    </row>
    <row r="12">
      <c r="A12" s="4" t="inlineStr">
        <is>
          <t>Amortization on debt discount</t>
        </is>
      </c>
      <c r="I12" s="6" t="n">
        <v>40000</v>
      </c>
    </row>
    <row r="13">
      <c r="A13" s="4" t="inlineStr">
        <is>
          <t>Interest expense</t>
        </is>
      </c>
      <c r="I13" s="6" t="n">
        <v>8000</v>
      </c>
    </row>
    <row r="14">
      <c r="A14" s="4" t="inlineStr">
        <is>
          <t>2020 April Promissory Note [Member]</t>
        </is>
      </c>
    </row>
    <row r="15">
      <c r="A15" s="4" t="inlineStr">
        <is>
          <t>Promissory notes</t>
        </is>
      </c>
      <c r="I15" s="6" t="n">
        <v>0</v>
      </c>
    </row>
    <row r="16">
      <c r="A16" s="4" t="inlineStr">
        <is>
          <t>Conversion of common stock shares issued</t>
        </is>
      </c>
      <c r="B16" s="6" t="n">
        <v>343703</v>
      </c>
      <c r="H16" s="6" t="n">
        <v>5200906</v>
      </c>
    </row>
    <row r="17">
      <c r="A17" s="4" t="inlineStr">
        <is>
          <t>Conversion of common stock shares issued, value</t>
        </is>
      </c>
      <c r="B17" s="5" t="n">
        <v>35298</v>
      </c>
      <c r="H17" s="5" t="n">
        <v>500000</v>
      </c>
    </row>
    <row r="18">
      <c r="A18" s="4" t="inlineStr">
        <is>
          <t>Conversion of common stock shares issued principal value</t>
        </is>
      </c>
      <c r="H18" s="5" t="n">
        <v>500000</v>
      </c>
    </row>
    <row r="19">
      <c r="A19" s="4" t="inlineStr">
        <is>
          <t>Conversion of common stock shares issued interest value</t>
        </is>
      </c>
      <c r="B19" s="6" t="n">
        <v>35298</v>
      </c>
    </row>
    <row r="20">
      <c r="A20" s="4" t="inlineStr">
        <is>
          <t>Amortization on debt discount</t>
        </is>
      </c>
      <c r="I20" s="6" t="n">
        <v>269000</v>
      </c>
    </row>
    <row r="21">
      <c r="A21" s="4" t="inlineStr">
        <is>
          <t>Interest expense</t>
        </is>
      </c>
      <c r="I21" s="6" t="n">
        <v>35000</v>
      </c>
    </row>
    <row r="22">
      <c r="A22" s="4" t="inlineStr">
        <is>
          <t>2020 December Promissory Note [Member]</t>
        </is>
      </c>
    </row>
    <row r="23">
      <c r="A23" s="4" t="inlineStr">
        <is>
          <t>Promissory notes</t>
        </is>
      </c>
      <c r="I23" s="6" t="n">
        <v>1000000</v>
      </c>
    </row>
    <row r="24">
      <c r="A24" s="4" t="inlineStr">
        <is>
          <t>Amortization on debt discount</t>
        </is>
      </c>
      <c r="I24" s="6" t="n">
        <v>45000</v>
      </c>
    </row>
    <row r="25">
      <c r="A25" s="4" t="inlineStr">
        <is>
          <t>Interest expense</t>
        </is>
      </c>
      <c r="I25" s="6" t="n">
        <v>5000</v>
      </c>
    </row>
    <row r="26">
      <c r="A26" s="4" t="inlineStr">
        <is>
          <t>Unamortized debt discount</t>
        </is>
      </c>
      <c r="I26" s="6" t="n">
        <v>868000</v>
      </c>
    </row>
    <row r="27">
      <c r="A27" s="4" t="inlineStr">
        <is>
          <t>2020 December Promissory Note [Member] | 2019 Contingent Bonuses [Member] | Charles W. Allen [Member]</t>
        </is>
      </c>
    </row>
    <row r="28">
      <c r="A28" s="4" t="inlineStr">
        <is>
          <t>Compensation payable</t>
        </is>
      </c>
      <c r="I28" s="6" t="n">
        <v>349000</v>
      </c>
    </row>
    <row r="29">
      <c r="A29" s="4" t="inlineStr">
        <is>
          <t>2020 December Promissory Note [Member] | 2019 Contingent Bonuses [Member] | Michal Handerhan [Member]</t>
        </is>
      </c>
    </row>
    <row r="30">
      <c r="A30" s="4" t="inlineStr">
        <is>
          <t>Compensation payable</t>
        </is>
      </c>
      <c r="I30" s="5" t="n">
        <v>349000</v>
      </c>
    </row>
    <row r="31">
      <c r="A31" s="4" t="inlineStr">
        <is>
          <t>Cavalry Fund I LP [Member] | 2019 Promissory Note [Member]</t>
        </is>
      </c>
    </row>
    <row r="32">
      <c r="A32" s="4" t="inlineStr">
        <is>
          <t>Promissory notes</t>
        </is>
      </c>
      <c r="G32" s="5" t="n">
        <v>200000</v>
      </c>
    </row>
    <row r="33">
      <c r="A33" s="4" t="inlineStr">
        <is>
          <t>Debt maturity date</t>
        </is>
      </c>
      <c r="G33" s="4" t="inlineStr">
        <is>
          <t>Aug. 7,
		2020</t>
        </is>
      </c>
    </row>
    <row r="34">
      <c r="A34" s="4" t="inlineStr">
        <is>
          <t>Debt instrument discount rate</t>
        </is>
      </c>
      <c r="G34" s="4" t="inlineStr">
        <is>
          <t>20.00%</t>
        </is>
      </c>
    </row>
    <row r="35">
      <c r="A35" s="4" t="inlineStr">
        <is>
          <t>Debt conversion price per share</t>
        </is>
      </c>
      <c r="G35" s="8" t="n">
        <v>0.02</v>
      </c>
      <c r="I35" s="8" t="n">
        <v>0.09</v>
      </c>
    </row>
    <row r="36">
      <c r="A36" s="4" t="inlineStr">
        <is>
          <t>Debt interest rate</t>
        </is>
      </c>
      <c r="G36" s="4" t="inlineStr">
        <is>
          <t>12.00%</t>
        </is>
      </c>
    </row>
    <row r="37">
      <c r="A37" s="4" t="inlineStr">
        <is>
          <t>Debt default interest rate</t>
        </is>
      </c>
      <c r="G37" s="4" t="inlineStr">
        <is>
          <t>20.00%</t>
        </is>
      </c>
    </row>
    <row r="38">
      <c r="A38" s="4" t="inlineStr">
        <is>
          <t>Debt conversion common stock issued</t>
        </is>
      </c>
      <c r="I38" s="6" t="n">
        <v>2173913</v>
      </c>
    </row>
    <row r="39">
      <c r="A39" s="4" t="inlineStr">
        <is>
          <t>Fair value of underlying common stock</t>
        </is>
      </c>
      <c r="I39" s="8" t="n">
        <v>0.12</v>
      </c>
    </row>
    <row r="40">
      <c r="A40" s="4" t="inlineStr">
        <is>
          <t>Beneficial conversion feature credit to additional paid in capital</t>
        </is>
      </c>
      <c r="I40" s="5" t="n">
        <v>50000</v>
      </c>
    </row>
    <row r="41">
      <c r="A41" s="4" t="inlineStr">
        <is>
          <t>Cavalry Fund I LP [Member] | 2020 April Promissory Note [Member]</t>
        </is>
      </c>
    </row>
    <row r="42">
      <c r="A42" s="4" t="inlineStr">
        <is>
          <t>Promissory notes</t>
        </is>
      </c>
      <c r="E42" s="5" t="n">
        <v>500000</v>
      </c>
    </row>
    <row r="43">
      <c r="A43" s="4" t="inlineStr">
        <is>
          <t>Debt maturity date</t>
        </is>
      </c>
      <c r="E43" s="4" t="inlineStr">
        <is>
          <t>Feb. 17,
		2021</t>
        </is>
      </c>
    </row>
    <row r="44">
      <c r="A44" s="4" t="inlineStr">
        <is>
          <t>Debt instrument discount rate</t>
        </is>
      </c>
      <c r="E44" s="4" t="inlineStr">
        <is>
          <t>35.00%</t>
        </is>
      </c>
    </row>
    <row r="45">
      <c r="A45" s="4" t="inlineStr">
        <is>
          <t>Debt conversion price per share</t>
        </is>
      </c>
      <c r="E45" s="7" t="n">
        <v>0.064</v>
      </c>
    </row>
    <row r="46">
      <c r="A46" s="4" t="inlineStr">
        <is>
          <t>Debt interest rate</t>
        </is>
      </c>
      <c r="E46" s="4" t="inlineStr">
        <is>
          <t>12.00%</t>
        </is>
      </c>
    </row>
    <row r="47">
      <c r="A47" s="4" t="inlineStr">
        <is>
          <t>Debt conversion common stock issued</t>
        </is>
      </c>
      <c r="E47" s="6" t="n">
        <v>7770008</v>
      </c>
    </row>
    <row r="48">
      <c r="A48" s="4" t="inlineStr">
        <is>
          <t>Fair value of underlying common stock</t>
        </is>
      </c>
      <c r="E48" s="7" t="n">
        <v>0.099</v>
      </c>
    </row>
    <row r="49">
      <c r="A49" s="4" t="inlineStr">
        <is>
          <t>Beneficial conversion feature credit to additional paid in capital</t>
        </is>
      </c>
      <c r="E49" s="5" t="n">
        <v>269000</v>
      </c>
    </row>
    <row r="50">
      <c r="A50" s="4" t="inlineStr">
        <is>
          <t>Proceeds from issuance of debt</t>
        </is>
      </c>
      <c r="E50" s="5" t="n">
        <v>500000</v>
      </c>
    </row>
    <row r="51">
      <c r="A51" s="4" t="inlineStr">
        <is>
          <t>Shares issued, price per share</t>
        </is>
      </c>
      <c r="E51" s="8" t="n">
        <v>0.01</v>
      </c>
    </row>
    <row r="52">
      <c r="A52" s="4" t="inlineStr">
        <is>
          <t>Cavalry Fund I LP [Member] | 2020 December Promissory Note [Member]</t>
        </is>
      </c>
    </row>
    <row r="53">
      <c r="A53" s="4" t="inlineStr">
        <is>
          <t>Promissory notes</t>
        </is>
      </c>
      <c r="B53" s="5" t="n">
        <v>1000000</v>
      </c>
    </row>
    <row r="54">
      <c r="A54" s="4" t="inlineStr">
        <is>
          <t>Debt maturity date</t>
        </is>
      </c>
      <c r="B54" s="4" t="inlineStr">
        <is>
          <t>Oct. 16,
		2021</t>
        </is>
      </c>
    </row>
    <row r="55">
      <c r="A55" s="4" t="inlineStr">
        <is>
          <t>Debt instrument discount rate</t>
        </is>
      </c>
      <c r="B55" s="4" t="inlineStr">
        <is>
          <t>35.00%</t>
        </is>
      </c>
    </row>
    <row r="56">
      <c r="A56" s="4" t="inlineStr">
        <is>
          <t>Debt conversion price per share</t>
        </is>
      </c>
      <c r="B56" s="8" t="n">
        <v>0.04</v>
      </c>
    </row>
    <row r="57">
      <c r="A57" s="4" t="inlineStr">
        <is>
          <t>Debt interest rate</t>
        </is>
      </c>
      <c r="B57" s="4" t="inlineStr">
        <is>
          <t>12.00%</t>
        </is>
      </c>
    </row>
    <row r="58">
      <c r="A58" s="4" t="inlineStr">
        <is>
          <t>Warrants to purchase of common stock shares</t>
        </is>
      </c>
      <c r="B58" s="6" t="n">
        <v>20000000</v>
      </c>
    </row>
    <row r="59">
      <c r="A59" s="4" t="inlineStr">
        <is>
          <t>Warrants consideration amount</t>
        </is>
      </c>
      <c r="B59" s="5" t="n">
        <v>1000000</v>
      </c>
    </row>
    <row r="60">
      <c r="A60" s="4" t="inlineStr">
        <is>
          <t>Warrants exercisable shares</t>
        </is>
      </c>
      <c r="B60" s="6" t="n">
        <v>2000000</v>
      </c>
    </row>
    <row r="61">
      <c r="A61" s="4" t="inlineStr">
        <is>
          <t>Warrants exercise price</t>
        </is>
      </c>
      <c r="B61" s="8" t="n">
        <v>0.2</v>
      </c>
    </row>
    <row r="62">
      <c r="A62" s="4" t="inlineStr">
        <is>
          <t>Warrants term</t>
        </is>
      </c>
      <c r="B62" s="4" t="inlineStr">
        <is>
          <t>2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79" customWidth="1" min="1" max="1"/>
    <col width="27" customWidth="1" min="2" max="2"/>
    <col width="21" customWidth="1" min="3" max="3"/>
    <col width="26" customWidth="1" min="4" max="4"/>
    <col width="26" customWidth="1" min="5" max="5"/>
    <col width="27" customWidth="1" min="6" max="6"/>
    <col width="21" customWidth="1" min="7" max="7"/>
    <col width="80" customWidth="1" min="8" max="8"/>
    <col width="25" customWidth="1" min="9" max="9"/>
    <col width="25" customWidth="1" min="10" max="10"/>
    <col width="27" customWidth="1" min="11" max="11"/>
    <col width="37" customWidth="1" min="12" max="12"/>
    <col width="37" customWidth="1" min="13" max="13"/>
    <col width="24" customWidth="1" min="14" max="14"/>
  </cols>
  <sheetData>
    <row r="1">
      <c r="A1" s="1" t="inlineStr">
        <is>
          <t>Stockholders' Equity (Deficit) (Details Narrative)</t>
        </is>
      </c>
      <c r="B1" s="2" t="inlineStr">
        <is>
          <t>Dec. 16, 2020USD ($)shares</t>
        </is>
      </c>
      <c r="C1" s="2" t="inlineStr">
        <is>
          <t>Jun. 22, 2020USD ($)</t>
        </is>
      </c>
      <c r="D1" s="2" t="inlineStr">
        <is>
          <t>May 11, 2020USD ($)shares</t>
        </is>
      </c>
      <c r="E1" s="2" t="inlineStr">
        <is>
          <t>May 07, 2020USD ($)shares</t>
        </is>
      </c>
      <c r="F1" s="2" t="inlineStr">
        <is>
          <t>Apr. 06, 2020USD ($)shares</t>
        </is>
      </c>
      <c r="G1" s="2" t="inlineStr">
        <is>
          <t>Sep. 05, 2019USD ($)</t>
        </is>
      </c>
      <c r="H1" s="2" t="inlineStr">
        <is>
          <t>May 13, 2019USD ($)$ / sharesshares</t>
        </is>
      </c>
      <c r="I1" s="2" t="inlineStr">
        <is>
          <t>Apr. 18, 2019shares</t>
        </is>
      </c>
      <c r="J1" s="2" t="inlineStr">
        <is>
          <t>Apr. 05, 2019</t>
        </is>
      </c>
      <c r="K1" s="2" t="inlineStr">
        <is>
          <t>Dec. 03, 2020USD ($)shares</t>
        </is>
      </c>
      <c r="L1" s="2" t="inlineStr">
        <is>
          <t>Dec. 31, 2020USD ($)$ / sharesshares</t>
        </is>
      </c>
      <c r="M1" s="2" t="inlineStr">
        <is>
          <t>Dec. 31, 2019USD ($)$ / sharesshares</t>
        </is>
      </c>
      <c r="N1" s="2" t="inlineStr">
        <is>
          <t>Apr. 17, 2020$ / shares</t>
        </is>
      </c>
    </row>
    <row r="2">
      <c r="A2" s="4" t="inlineStr">
        <is>
          <t>Reverse stock split</t>
        </is>
      </c>
      <c r="I2" s="4" t="inlineStr">
        <is>
          <t>one-for 30 reverse split</t>
        </is>
      </c>
      <c r="J2" s="4" t="inlineStr">
        <is>
          <t>one-for 30 reverse split</t>
        </is>
      </c>
    </row>
    <row r="3">
      <c r="A3" s="4" t="inlineStr">
        <is>
          <t>Preferred stock, shares authorized</t>
        </is>
      </c>
      <c r="L3" s="6" t="n">
        <v>20000000</v>
      </c>
      <c r="M3" s="6" t="n">
        <v>20000000</v>
      </c>
    </row>
    <row r="4">
      <c r="A4" s="4" t="inlineStr">
        <is>
          <t>Preferred stock, par value | $ / shares</t>
        </is>
      </c>
      <c r="L4" s="7" t="n">
        <v>0.001</v>
      </c>
      <c r="M4" s="7" t="n">
        <v>0.001</v>
      </c>
    </row>
    <row r="5">
      <c r="A5" s="4" t="inlineStr">
        <is>
          <t>Number of stock issued for reverse stock split</t>
        </is>
      </c>
      <c r="I5" s="6" t="n">
        <v>16860</v>
      </c>
    </row>
    <row r="6">
      <c r="A6" s="4" t="inlineStr">
        <is>
          <t>Number of shares issued value | $</t>
        </is>
      </c>
      <c r="L6" s="5" t="n">
        <v>1854040</v>
      </c>
      <c r="M6" s="5" t="n">
        <v>1162000</v>
      </c>
    </row>
    <row r="7">
      <c r="A7" s="4" t="inlineStr">
        <is>
          <t>Conversion of common stock shares issued, value | $</t>
        </is>
      </c>
      <c r="L7" s="5" t="n">
        <v>746756</v>
      </c>
      <c r="M7" s="5" t="n">
        <v>217971</v>
      </c>
    </row>
    <row r="8">
      <c r="A8" s="4" t="inlineStr">
        <is>
          <t>Convertible Note [Member]</t>
        </is>
      </c>
    </row>
    <row r="9">
      <c r="A9" s="4" t="inlineStr">
        <is>
          <t>Conversion of common stock shares issued</t>
        </is>
      </c>
      <c r="M9" s="6" t="n">
        <v>1931788</v>
      </c>
    </row>
    <row r="10">
      <c r="A10" s="4" t="inlineStr">
        <is>
          <t>Conversion of common stock shares issued, value | $</t>
        </is>
      </c>
      <c r="M10" s="5" t="n">
        <v>200000</v>
      </c>
    </row>
    <row r="11">
      <c r="A11" s="4" t="inlineStr">
        <is>
          <t>Debt interest | $</t>
        </is>
      </c>
      <c r="M11" s="5" t="n">
        <v>18000</v>
      </c>
    </row>
    <row r="12">
      <c r="A12" s="4" t="inlineStr">
        <is>
          <t>2019 Promissory Note [Member]</t>
        </is>
      </c>
    </row>
    <row r="13">
      <c r="A13" s="4" t="inlineStr">
        <is>
          <t>Conversion of common stock shares issued</t>
        </is>
      </c>
      <c r="D13" s="6" t="n">
        <v>35824</v>
      </c>
      <c r="E13" s="6" t="n">
        <v>632736</v>
      </c>
      <c r="F13" s="6" t="n">
        <v>735294</v>
      </c>
    </row>
    <row r="14">
      <c r="A14" s="4" t="inlineStr">
        <is>
          <t>Conversion of common stock shares issued, value | $</t>
        </is>
      </c>
      <c r="D14" s="5" t="n">
        <v>9458</v>
      </c>
      <c r="E14" s="5" t="n">
        <v>150000</v>
      </c>
      <c r="F14" s="5" t="n">
        <v>50000</v>
      </c>
    </row>
    <row r="15">
      <c r="A15" s="4" t="inlineStr">
        <is>
          <t>Debt interest face amount | $</t>
        </is>
      </c>
      <c r="D15" s="5" t="n">
        <v>9458</v>
      </c>
      <c r="E15" s="5" t="n">
        <v>2000</v>
      </c>
    </row>
    <row r="16">
      <c r="A16" s="4" t="inlineStr">
        <is>
          <t>2020 April Promissory Note [Member]</t>
        </is>
      </c>
    </row>
    <row r="17">
      <c r="A17" s="4" t="inlineStr">
        <is>
          <t>Conversion of common stock shares issued</t>
        </is>
      </c>
      <c r="B17" s="6" t="n">
        <v>343703</v>
      </c>
      <c r="K17" s="6" t="n">
        <v>5200906</v>
      </c>
    </row>
    <row r="18">
      <c r="A18" s="4" t="inlineStr">
        <is>
          <t>Conversion of common stock shares issued, value | $</t>
        </is>
      </c>
      <c r="B18" s="5" t="n">
        <v>35298</v>
      </c>
      <c r="K18" s="5" t="n">
        <v>500000</v>
      </c>
    </row>
    <row r="19">
      <c r="A19" s="4" t="inlineStr">
        <is>
          <t>2020 April Promissory Note [Member] | Cavalry Fund I LP [Member]</t>
        </is>
      </c>
    </row>
    <row r="20">
      <c r="A20" s="4" t="inlineStr">
        <is>
          <t>Conversion rate, stated value | $ / shares</t>
        </is>
      </c>
      <c r="N20" s="7" t="n">
        <v>0.064</v>
      </c>
    </row>
    <row r="21">
      <c r="A21" s="4" t="inlineStr">
        <is>
          <t>Purchase Agreement [Member]</t>
        </is>
      </c>
    </row>
    <row r="22">
      <c r="A22" s="4" t="inlineStr">
        <is>
          <t>Number of shares issued</t>
        </is>
      </c>
      <c r="M22" s="6" t="n">
        <v>4642108</v>
      </c>
    </row>
    <row r="23">
      <c r="A23" s="4" t="inlineStr">
        <is>
          <t>Commitment shares</t>
        </is>
      </c>
      <c r="M23" s="6" t="n">
        <v>333334</v>
      </c>
    </row>
    <row r="24">
      <c r="A24" s="4" t="inlineStr">
        <is>
          <t>Pro-rata commitment shares</t>
        </is>
      </c>
      <c r="M24" s="6" t="n">
        <v>68532</v>
      </c>
    </row>
    <row r="25">
      <c r="A25" s="4" t="inlineStr">
        <is>
          <t>Number of shares issued value | $</t>
        </is>
      </c>
      <c r="M25" s="5" t="n">
        <v>1160000</v>
      </c>
    </row>
    <row r="26">
      <c r="A26" s="4" t="inlineStr">
        <is>
          <t>Purchase Agreement [Member] | Cavalry Fund I LP [Member]</t>
        </is>
      </c>
    </row>
    <row r="27">
      <c r="A27" s="4" t="inlineStr">
        <is>
          <t>Number of shares issued value | $</t>
        </is>
      </c>
      <c r="H27" s="5" t="n">
        <v>10000000</v>
      </c>
    </row>
    <row r="28">
      <c r="A28" s="4" t="inlineStr">
        <is>
          <t>Purchase agreement terms, description</t>
        </is>
      </c>
      <c r="H28" s="4" t="inlineStr">
        <is>
          <t xml:space="preserve">Cavalry agreed to purchase from the Company, at Company's sole discretion, up to $10,000,000 of common stock (subject to certain limitations) from time to time over a 36-month period. </t>
        </is>
      </c>
    </row>
    <row r="29">
      <c r="A29" s="4" t="inlineStr">
        <is>
          <t>Shares issued for commitment fee</t>
        </is>
      </c>
      <c r="H29" s="6" t="n">
        <v>333334</v>
      </c>
    </row>
    <row r="30">
      <c r="A30" s="4" t="inlineStr">
        <is>
          <t>Shares issued for commitment fee, value | $</t>
        </is>
      </c>
      <c r="H30" s="5" t="n">
        <v>10000000</v>
      </c>
    </row>
    <row r="31">
      <c r="A31" s="4" t="inlineStr">
        <is>
          <t>Number of shares register | $</t>
        </is>
      </c>
      <c r="H31" s="5" t="n">
        <v>4374741</v>
      </c>
    </row>
    <row r="32">
      <c r="A32" s="4" t="inlineStr">
        <is>
          <t>Intraday purchase price, description</t>
        </is>
      </c>
      <c r="H32" s="4" t="inlineStr">
        <is>
          <t>The "Intraday Purchase Price" means the lower of: (i) 94% of the lowest sale price on the trading day prior to the applicable Put date, and (ii) 94% of the arithmetic average of the three lowest closing prices for the Company's common stock during the 12 consecutive trading days ending on the Trading Day immediately preceding such Put date.</t>
        </is>
      </c>
    </row>
    <row r="33">
      <c r="A33" s="4" t="inlineStr">
        <is>
          <t>Aftermarket put price, description</t>
        </is>
      </c>
      <c r="H33" s="4" t="inlineStr">
        <is>
          <t>The "Aftermarket Put Price" means: the lower of: (i) the lowest Sale Price on the applicable Put date, and (ii) the arithmetic average of the three lowest closing prices for the Company's common stock during the 12 consecutive trading days ending on the trading day immediately preceding such Put date.</t>
        </is>
      </c>
    </row>
    <row r="34">
      <c r="A34" s="4" t="inlineStr">
        <is>
          <t>Beneficial ownership limitation percentage</t>
        </is>
      </c>
      <c r="H34" s="4" t="inlineStr">
        <is>
          <t>4.99%</t>
        </is>
      </c>
    </row>
    <row r="35">
      <c r="A35" s="4" t="inlineStr">
        <is>
          <t>Purchase Agreement [Member] | Cavalry Fund I LP [Member] | Put Option [Member]</t>
        </is>
      </c>
    </row>
    <row r="36">
      <c r="A36" s="4" t="inlineStr">
        <is>
          <t>Number of shares issued value | $</t>
        </is>
      </c>
      <c r="H36" s="5" t="n">
        <v>2000000</v>
      </c>
    </row>
    <row r="37">
      <c r="A37" s="4" t="inlineStr">
        <is>
          <t>Purchase Agreement [Member] | Cavalry Fund I LP [Member] | Maximum [Member]</t>
        </is>
      </c>
    </row>
    <row r="38">
      <c r="A38" s="4" t="inlineStr">
        <is>
          <t>Issuable shares of common stock pro rata</t>
        </is>
      </c>
      <c r="H38" s="6" t="n">
        <v>583334</v>
      </c>
    </row>
    <row r="39">
      <c r="A39" s="4" t="inlineStr">
        <is>
          <t>Sale of stock under put option, closing price limitation | $ / shares</t>
        </is>
      </c>
      <c r="H39" s="7" t="n">
        <v>0.005</v>
      </c>
    </row>
    <row r="40">
      <c r="A40" s="4" t="inlineStr">
        <is>
          <t>Registration Statement [Member]</t>
        </is>
      </c>
    </row>
    <row r="41">
      <c r="A41" s="4" t="inlineStr">
        <is>
          <t>Number of shares issued</t>
        </is>
      </c>
      <c r="M41" s="6" t="n">
        <v>333334</v>
      </c>
    </row>
    <row r="42">
      <c r="A42" s="4" t="inlineStr">
        <is>
          <t>Registration Statement [Member] | Pro-rata Commitment [Member]</t>
        </is>
      </c>
    </row>
    <row r="43">
      <c r="A43" s="4" t="inlineStr">
        <is>
          <t>Number of shares issued</t>
        </is>
      </c>
      <c r="M43" s="6" t="n">
        <v>68532</v>
      </c>
    </row>
    <row r="44">
      <c r="A44" s="4" t="inlineStr">
        <is>
          <t>Registration Statement [Member] | Cavalry Fund I LP [Member]</t>
        </is>
      </c>
    </row>
    <row r="45">
      <c r="A45" s="4" t="inlineStr">
        <is>
          <t>Number of shares sold</t>
        </is>
      </c>
      <c r="M45" s="6" t="n">
        <v>4374741</v>
      </c>
    </row>
    <row r="46">
      <c r="A46" s="4" t="inlineStr">
        <is>
          <t>Proceeds from sale of stock | $</t>
        </is>
      </c>
      <c r="M46" s="5" t="n">
        <v>1146014</v>
      </c>
    </row>
    <row r="47">
      <c r="A47" s="4" t="inlineStr">
        <is>
          <t>Stock issuance cost | $</t>
        </is>
      </c>
      <c r="M47" s="5" t="n">
        <v>12625</v>
      </c>
    </row>
    <row r="48">
      <c r="A48" s="4" t="inlineStr">
        <is>
          <t>Second Registration Statement [Member]</t>
        </is>
      </c>
    </row>
    <row r="49">
      <c r="A49" s="4" t="inlineStr">
        <is>
          <t>Number of shares issued</t>
        </is>
      </c>
      <c r="L49" s="6" t="n">
        <v>6186633</v>
      </c>
    </row>
    <row r="50">
      <c r="A50" s="4" t="inlineStr">
        <is>
          <t>Number of shares issued value | $</t>
        </is>
      </c>
      <c r="L50" s="5" t="n">
        <v>415000</v>
      </c>
    </row>
    <row r="51">
      <c r="A51" s="4" t="inlineStr">
        <is>
          <t>Number of shares register | $</t>
        </is>
      </c>
      <c r="G51" s="5" t="n">
        <v>6454000</v>
      </c>
    </row>
    <row r="52">
      <c r="A52" s="4" t="inlineStr">
        <is>
          <t>Number of shares sold</t>
        </is>
      </c>
      <c r="M52" s="6" t="n">
        <v>267367</v>
      </c>
    </row>
    <row r="53">
      <c r="A53" s="4" t="inlineStr">
        <is>
          <t>Proceeds from sale of stock | $</t>
        </is>
      </c>
      <c r="M53" s="5" t="n">
        <v>15986</v>
      </c>
    </row>
    <row r="54">
      <c r="A54" s="4" t="inlineStr">
        <is>
          <t>Second Registration Statement [Member] | Pro-rata Commitment [Member]</t>
        </is>
      </c>
    </row>
    <row r="55">
      <c r="A55" s="4" t="inlineStr">
        <is>
          <t>Number of shares issued</t>
        </is>
      </c>
      <c r="L55" s="6" t="n">
        <v>24219</v>
      </c>
    </row>
    <row r="56">
      <c r="A56" s="4" t="inlineStr">
        <is>
          <t>Third Registration Statement [Member]</t>
        </is>
      </c>
    </row>
    <row r="57">
      <c r="A57" s="4" t="inlineStr">
        <is>
          <t>Number of shares issued</t>
        </is>
      </c>
      <c r="L57" s="6" t="n">
        <v>9045000</v>
      </c>
    </row>
    <row r="58">
      <c r="A58" s="4" t="inlineStr">
        <is>
          <t>Number of shares issued value | $</t>
        </is>
      </c>
      <c r="L58" s="5" t="n">
        <v>1445000</v>
      </c>
    </row>
    <row r="59">
      <c r="A59" s="4" t="inlineStr">
        <is>
          <t>Number of shares register | $</t>
        </is>
      </c>
      <c r="C59" s="5" t="n">
        <v>9045000</v>
      </c>
    </row>
    <row r="60">
      <c r="A60" s="4" t="inlineStr">
        <is>
          <t>Third Registration Statement [Member] | Pro-rata Commitment [Member]</t>
        </is>
      </c>
    </row>
    <row r="61">
      <c r="A61" s="4" t="inlineStr">
        <is>
          <t>Number of shares issued</t>
        </is>
      </c>
      <c r="L61" s="6" t="n">
        <v>84303</v>
      </c>
    </row>
    <row r="62">
      <c r="A62" s="4" t="inlineStr">
        <is>
          <t>Series A Warrants [Member]</t>
        </is>
      </c>
    </row>
    <row r="63">
      <c r="A63" s="4" t="inlineStr">
        <is>
          <t>Number of warrants issued</t>
        </is>
      </c>
      <c r="M63" s="6" t="n">
        <v>725564</v>
      </c>
    </row>
    <row r="64">
      <c r="A64" s="4" t="inlineStr">
        <is>
          <t>Proceeds from warrants | $</t>
        </is>
      </c>
      <c r="M64" s="5" t="n">
        <v>228000</v>
      </c>
    </row>
    <row r="65">
      <c r="A65" s="4" t="inlineStr">
        <is>
          <t>Series C-1 Convertible Preferred Stock [Member]</t>
        </is>
      </c>
    </row>
    <row r="66">
      <c r="A66" s="4" t="inlineStr">
        <is>
          <t>Preferred stock, shares outstanding</t>
        </is>
      </c>
      <c r="L66" s="6" t="n">
        <v>29414</v>
      </c>
      <c r="M66" s="6" t="n">
        <v>29414</v>
      </c>
    </row>
    <row r="67">
      <c r="A67" s="4" t="inlineStr">
        <is>
          <t>Conversion of common stock shares issued</t>
        </is>
      </c>
      <c r="M67" s="4" t="inlineStr">
        <is>
          <t xml:space="preserve"> </t>
        </is>
      </c>
    </row>
    <row r="68">
      <c r="A68" s="4" t="inlineStr">
        <is>
          <t>Conversion rate, stated value | $ / shares</t>
        </is>
      </c>
      <c r="L68" s="7" t="n">
        <v>6.667</v>
      </c>
    </row>
    <row r="69">
      <c r="A69" s="4" t="inlineStr">
        <is>
          <t>Number of stock issued for reverse stock split</t>
        </is>
      </c>
      <c r="M69" s="4" t="inlineStr">
        <is>
          <t xml:space="preserve"> </t>
        </is>
      </c>
    </row>
    <row r="70">
      <c r="A70" s="4" t="inlineStr">
        <is>
          <t>Number of shares issued</t>
        </is>
      </c>
      <c r="M70" s="4" t="inlineStr">
        <is>
          <t xml:space="preserve"> </t>
        </is>
      </c>
    </row>
    <row r="71">
      <c r="A71" s="4" t="inlineStr">
        <is>
          <t>Number of shares issued value | $</t>
        </is>
      </c>
      <c r="M71" s="4" t="inlineStr">
        <is>
          <t xml:space="preserve"> </t>
        </is>
      </c>
    </row>
    <row r="72">
      <c r="A72" s="4" t="inlineStr">
        <is>
          <t>Conversion of common stock shares issued, value | $</t>
        </is>
      </c>
      <c r="M72" s="4" t="inlineStr">
        <is>
          <t xml:space="preserve"> </t>
        </is>
      </c>
    </row>
    <row r="73">
      <c r="A73" s="4" t="inlineStr">
        <is>
          <t>Series C-1 Convertible Preferred Stock [Member] | Preferred Stock [Member]</t>
        </is>
      </c>
    </row>
    <row r="74">
      <c r="A74" s="4" t="inlineStr">
        <is>
          <t>Conversion of common stock shares issued</t>
        </is>
      </c>
      <c r="L74" s="6" t="n">
        <v>196093</v>
      </c>
    </row>
    <row r="75">
      <c r="A75" s="4" t="inlineStr">
        <is>
          <t>Convertible percentage</t>
        </is>
      </c>
      <c r="L75" s="9" t="n">
        <v>0.049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ummary of Warrant Activity (Details) - shares</t>
        </is>
      </c>
      <c r="B1" s="2" t="inlineStr">
        <is>
          <t>12 Months Ended</t>
        </is>
      </c>
    </row>
    <row r="2">
      <c r="B2" s="2" t="inlineStr">
        <is>
          <t>Dec. 31, 2020</t>
        </is>
      </c>
      <c r="C2" s="2" t="inlineStr">
        <is>
          <t>Dec. 31, 2019</t>
        </is>
      </c>
    </row>
    <row r="3">
      <c r="A3" s="3" t="inlineStr">
        <is>
          <t>Equity [Abstract]</t>
        </is>
      </c>
    </row>
    <row r="4">
      <c r="A4" s="4" t="inlineStr">
        <is>
          <t>Number of Warrants, Outstanding, Beginning Balance</t>
        </is>
      </c>
      <c r="B4" s="6" t="n">
        <v>937904</v>
      </c>
      <c r="C4" s="6" t="n">
        <v>1955274</v>
      </c>
    </row>
    <row r="5">
      <c r="A5" s="4" t="inlineStr">
        <is>
          <t>Number of Warrants, Warrants exercise for cash</t>
        </is>
      </c>
      <c r="C5" s="6" t="n">
        <v>-725564</v>
      </c>
    </row>
    <row r="6">
      <c r="A6" s="4" t="inlineStr">
        <is>
          <t>Number of Warrants, Issuance of Series C Warrants</t>
        </is>
      </c>
      <c r="B6" s="6" t="n">
        <v>2000000</v>
      </c>
    </row>
    <row r="7">
      <c r="A7" s="4" t="inlineStr">
        <is>
          <t>Number of Warrants, Expiration of warrant</t>
        </is>
      </c>
      <c r="B7" s="6" t="n">
        <v>-434989</v>
      </c>
      <c r="C7" s="6" t="n">
        <v>-291806</v>
      </c>
    </row>
    <row r="8">
      <c r="A8" s="4" t="inlineStr">
        <is>
          <t>Number of Warrants, Outstanding, Ending Balance</t>
        </is>
      </c>
      <c r="B8" s="6" t="n">
        <v>2502915</v>
      </c>
      <c r="C8" s="6" t="n">
        <v>93790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mployment Agreements (Details Narrative) - USD ($)</t>
        </is>
      </c>
      <c r="B1" s="2" t="inlineStr">
        <is>
          <t>Jan. 19, 2020</t>
        </is>
      </c>
      <c r="C1" s="2" t="inlineStr">
        <is>
          <t>Dec. 18, 2018</t>
        </is>
      </c>
      <c r="D1" s="2" t="inlineStr">
        <is>
          <t>Dec. 14, 2018</t>
        </is>
      </c>
      <c r="E1" s="2" t="inlineStr">
        <is>
          <t>Jun. 22, 2017</t>
        </is>
      </c>
      <c r="F1" s="2" t="inlineStr">
        <is>
          <t>Oct. 16, 2019</t>
        </is>
      </c>
      <c r="G1" s="2" t="inlineStr">
        <is>
          <t>Dec. 31, 2020</t>
        </is>
      </c>
      <c r="H1" s="2" t="inlineStr">
        <is>
          <t>Dec. 31, 2019</t>
        </is>
      </c>
      <c r="I1" s="2" t="inlineStr">
        <is>
          <t>Dec. 18, 2019</t>
        </is>
      </c>
      <c r="J1" s="2" t="inlineStr">
        <is>
          <t>Feb. 06, 2019</t>
        </is>
      </c>
      <c r="K1" s="2" t="inlineStr">
        <is>
          <t>Dec. 14, 2017</t>
        </is>
      </c>
    </row>
    <row r="2">
      <c r="A2" s="4" t="inlineStr">
        <is>
          <t>Conversion of shares amount</t>
        </is>
      </c>
      <c r="G2" s="5" t="n">
        <v>746756</v>
      </c>
      <c r="H2" s="5" t="n">
        <v>217971</v>
      </c>
    </row>
    <row r="3">
      <c r="A3" s="4" t="inlineStr">
        <is>
          <t>New Note [Member]</t>
        </is>
      </c>
    </row>
    <row r="4">
      <c r="A4" s="4" t="inlineStr">
        <is>
          <t>Accrued interest</t>
        </is>
      </c>
      <c r="F4" s="5" t="n">
        <v>905</v>
      </c>
      <c r="I4" s="5" t="n">
        <v>17973</v>
      </c>
    </row>
    <row r="5">
      <c r="A5" s="4" t="inlineStr">
        <is>
          <t>Convertible promissory note</t>
        </is>
      </c>
      <c r="I5" s="5" t="n">
        <v>217973</v>
      </c>
    </row>
    <row r="6">
      <c r="A6" s="4" t="inlineStr">
        <is>
          <t>Number of conversion of shares</t>
        </is>
      </c>
      <c r="F6" s="6" t="n">
        <v>1931788</v>
      </c>
    </row>
    <row r="7">
      <c r="A7" s="4" t="inlineStr">
        <is>
          <t>Conversion of shares amount</t>
        </is>
      </c>
      <c r="F7" s="5" t="n">
        <v>217973</v>
      </c>
    </row>
    <row r="8">
      <c r="A8" s="4" t="inlineStr">
        <is>
          <t>2017 Contingent Bonuses [Member]</t>
        </is>
      </c>
    </row>
    <row r="9">
      <c r="A9" s="4" t="inlineStr">
        <is>
          <t>Contingent cash description</t>
        </is>
      </c>
      <c r="D9" s="4" t="inlineStr">
        <is>
          <t>The Company further agreed to pay Mr. Allen and Mr. Handerhan contingent cash bonuses of $175,000 and $75,000 respectively (the "2017 Contingent Bonuses") which will be deemed earned on the earlier of i) the closing of a merger approved by the Board, ii) the closing of one or many financings in 2018 totaling over $1.25 million in gross proceeds, or iii) the Company having cash and the fair market value of Digital Assets valued at over $1.5 million. Provided further that the 2017 Contingent Bonuses if deemed earned will only be payable if the Company has at least $1.25 million in cash and the fair market value of Digital Assets prior to paying the bonuses. The 2017 Contingent Bonuses are not conditioned upon the continued service of either Mr. Allen or Mr. Handerhan and do not expire.</t>
        </is>
      </c>
    </row>
    <row r="10">
      <c r="A10" s="4" t="inlineStr">
        <is>
          <t>Gross proceeds from cash bonus</t>
        </is>
      </c>
      <c r="D10" s="5" t="n">
        <v>1250000</v>
      </c>
    </row>
    <row r="11">
      <c r="A11" s="4" t="inlineStr">
        <is>
          <t>Fair market value of Digital Assets</t>
        </is>
      </c>
      <c r="D11" s="5" t="n">
        <v>1500000</v>
      </c>
    </row>
    <row r="12">
      <c r="A12" s="4" t="inlineStr">
        <is>
          <t>Cash</t>
        </is>
      </c>
      <c r="K12" s="5" t="n">
        <v>1250000</v>
      </c>
    </row>
    <row r="13">
      <c r="A13" s="4" t="inlineStr">
        <is>
          <t>2018 Contingent Bonuses [Member]</t>
        </is>
      </c>
    </row>
    <row r="14">
      <c r="A14" s="4" t="inlineStr">
        <is>
          <t>Repayment of promissory note</t>
        </is>
      </c>
      <c r="C14" s="5" t="n">
        <v>200000</v>
      </c>
    </row>
    <row r="15">
      <c r="A15" s="4" t="inlineStr">
        <is>
          <t>2019 Contingent Bonuses [Member]</t>
        </is>
      </c>
    </row>
    <row r="16">
      <c r="A16" s="4" t="inlineStr">
        <is>
          <t>Contingent cash description</t>
        </is>
      </c>
      <c r="B16" s="4" t="inlineStr">
        <is>
          <t>The Contingent Cash Bonuses will be earned and payable upon the achievement or satisfaction of any one of the following performance goals or criteria: 1) The Company either: i) consummates a merger with another company which would constitute a change of control, or ii) signs a letter of intent (an "LOI"), approved by the board, to merge with another company which would constitute a change of control, 2) the combined value of the Company's cash and fair market value of Digital Assets (collectively the "Assets") at any point in time are: i) greater than or equal to $1.25 million, then 25% of the Contingent Cash Bonuses will be deemed earned and payable, ii) greater than or equal to $1.75 million (excluding any portion of Contingent Cash Bonuses previously earned whether paid or accrued), then 25% of the Contingent Cash Bonuses will be deemed earned and payable, iii) greater than or equal to $2 million (excluding any portion of Contingent Cash Bonuses previously earned whether paid or accrued), then the remaining 50% of the Contingent Cash Bonuses will be deemed earned and payable, and 3) provided further if the Company and Mr. Allen or Mr. Handerhan agree to exchange their respective Contingent Cash Bonus or a portion thereof for equity securities (not debt) then the above performance criteria do not need to be achieved with respect to the portion of Contingent Cash Bonuses exchanged for equity. The Contingent Cash Bonuses are not conditioned upon the continued service of Mr. Allen or Mr. Handerhan and do not expire.</t>
        </is>
      </c>
    </row>
    <row r="17">
      <c r="A17" s="4" t="inlineStr">
        <is>
          <t>Charles W. Allen [Member]</t>
        </is>
      </c>
    </row>
    <row r="18">
      <c r="A18" s="4" t="inlineStr">
        <is>
          <t>Accrued bonuses</t>
        </is>
      </c>
      <c r="B18" s="5" t="n">
        <v>15000</v>
      </c>
      <c r="K18" s="6" t="n">
        <v>35000</v>
      </c>
    </row>
    <row r="19">
      <c r="A19" s="4" t="inlineStr">
        <is>
          <t>Charles W. Allen [Member] | 2017 Contingent Bonuses [Member]</t>
        </is>
      </c>
    </row>
    <row r="20">
      <c r="A20" s="4" t="inlineStr">
        <is>
          <t>Accrued bonuses</t>
        </is>
      </c>
      <c r="K20" s="6" t="n">
        <v>75000</v>
      </c>
    </row>
    <row r="21">
      <c r="A21" s="4" t="inlineStr">
        <is>
          <t>Charles W. Allen [Member] | 2018 Contingent Bonuses [Member]</t>
        </is>
      </c>
    </row>
    <row r="22">
      <c r="A22" s="4" t="inlineStr">
        <is>
          <t>Accrued bonuses</t>
        </is>
      </c>
      <c r="J22" s="5" t="n">
        <v>256025</v>
      </c>
    </row>
    <row r="23">
      <c r="A23" s="4" t="inlineStr">
        <is>
          <t>Charles W. Allen [Member] | 2019 Contingent Bonuses [Member]</t>
        </is>
      </c>
    </row>
    <row r="24">
      <c r="A24" s="4" t="inlineStr">
        <is>
          <t>Accrued bonuses</t>
        </is>
      </c>
      <c r="B24" s="6" t="n">
        <v>462000</v>
      </c>
    </row>
    <row r="25">
      <c r="A25" s="4" t="inlineStr">
        <is>
          <t>Charles W. Allen [Member] | Allen Employment Agreement [Member]</t>
        </is>
      </c>
    </row>
    <row r="26">
      <c r="A26" s="4" t="inlineStr">
        <is>
          <t>Employment agreement term</t>
        </is>
      </c>
      <c r="E26" s="4" t="inlineStr">
        <is>
          <t>2 years</t>
        </is>
      </c>
    </row>
    <row r="27">
      <c r="A27" s="4" t="inlineStr">
        <is>
          <t>Annual salary</t>
        </is>
      </c>
      <c r="E27" s="5" t="n">
        <v>245000</v>
      </c>
      <c r="G27" s="6" t="n">
        <v>360525</v>
      </c>
      <c r="J27" s="6" t="n">
        <v>345000</v>
      </c>
    </row>
    <row r="28">
      <c r="A28" s="4" t="inlineStr">
        <is>
          <t>Compensation</t>
        </is>
      </c>
      <c r="E28" s="6" t="n">
        <v>500</v>
      </c>
    </row>
    <row r="29">
      <c r="A29" s="4" t="inlineStr">
        <is>
          <t>Charles W. Allen [Member] | Allen Employment Agreement [Member] | Office Space [Member]</t>
        </is>
      </c>
    </row>
    <row r="30">
      <c r="A30" s="4" t="inlineStr">
        <is>
          <t>Compensation</t>
        </is>
      </c>
      <c r="E30" s="5" t="n">
        <v>500</v>
      </c>
    </row>
    <row r="31">
      <c r="A31" s="4" t="inlineStr">
        <is>
          <t>Michal Handerhan [Member]</t>
        </is>
      </c>
    </row>
    <row r="32">
      <c r="A32" s="4" t="inlineStr">
        <is>
          <t>Accrued bonuses</t>
        </is>
      </c>
      <c r="B32" s="6" t="n">
        <v>10000</v>
      </c>
      <c r="K32" s="6" t="n">
        <v>75000</v>
      </c>
    </row>
    <row r="33">
      <c r="A33" s="4" t="inlineStr">
        <is>
          <t>Michal Handerhan [Member] | 2017 Contingent Bonuses [Member]</t>
        </is>
      </c>
    </row>
    <row r="34">
      <c r="A34" s="4" t="inlineStr">
        <is>
          <t>Accrued bonuses</t>
        </is>
      </c>
      <c r="K34" s="5" t="n">
        <v>175000</v>
      </c>
    </row>
    <row r="35">
      <c r="A35" s="4" t="inlineStr">
        <is>
          <t>Michal Handerhan [Member] | 2018 Contingent Bonuses [Member]</t>
        </is>
      </c>
    </row>
    <row r="36">
      <c r="A36" s="4" t="inlineStr">
        <is>
          <t>Accrued bonuses</t>
        </is>
      </c>
      <c r="J36" s="6" t="n">
        <v>150000</v>
      </c>
    </row>
    <row r="37">
      <c r="A37" s="4" t="inlineStr">
        <is>
          <t>Michal Handerhan [Member] | 2019 Contingent Bonuses [Member]</t>
        </is>
      </c>
    </row>
    <row r="38">
      <c r="A38" s="4" t="inlineStr">
        <is>
          <t>Accrued bonuses</t>
        </is>
      </c>
      <c r="B38" s="5" t="n">
        <v>235750</v>
      </c>
    </row>
    <row r="39">
      <c r="A39" s="4" t="inlineStr">
        <is>
          <t>Michal Handerhan [Member] | Handerhan Employment Agreement [Member]</t>
        </is>
      </c>
    </row>
    <row r="40">
      <c r="A40" s="4" t="inlineStr">
        <is>
          <t>Employment agreement term</t>
        </is>
      </c>
      <c r="E40" s="4" t="inlineStr">
        <is>
          <t>2 years</t>
        </is>
      </c>
    </row>
    <row r="41">
      <c r="A41" s="4" t="inlineStr">
        <is>
          <t>Annual salary</t>
        </is>
      </c>
      <c r="E41" s="5" t="n">
        <v>190000</v>
      </c>
      <c r="G41" s="5" t="n">
        <v>224675</v>
      </c>
      <c r="J41" s="5" t="n">
        <v>215000</v>
      </c>
    </row>
    <row r="42">
      <c r="A42" s="4" t="inlineStr">
        <is>
          <t>Compensation</t>
        </is>
      </c>
      <c r="E42" s="6" t="n">
        <v>500</v>
      </c>
    </row>
    <row r="43">
      <c r="A43" s="4" t="inlineStr">
        <is>
          <t>Diluted capital stock percentage</t>
        </is>
      </c>
      <c r="G43" s="4" t="inlineStr">
        <is>
          <t>25.00%</t>
        </is>
      </c>
    </row>
    <row r="44">
      <c r="A44" s="4" t="inlineStr">
        <is>
          <t>Michal Handerhan [Member] | Handerhan Employment Agreement [Member] | Office Space [Member]</t>
        </is>
      </c>
    </row>
    <row r="45">
      <c r="A45" s="4" t="inlineStr">
        <is>
          <t>Compensation</t>
        </is>
      </c>
      <c r="E45" s="5" t="n">
        <v>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Income tax expense</t>
        </is>
      </c>
      <c r="B3" s="4" t="inlineStr">
        <is>
          <t xml:space="preserve"> </t>
        </is>
      </c>
      <c r="C3" s="4" t="inlineStr">
        <is>
          <t xml:space="preserve"> </t>
        </is>
      </c>
    </row>
    <row r="4">
      <c r="A4" s="4" t="inlineStr">
        <is>
          <t>Operating loss carry forwards expiration years</t>
        </is>
      </c>
      <c r="B4" s="4" t="inlineStr">
        <is>
          <t>Expire in 2034.</t>
        </is>
      </c>
    </row>
    <row r="5">
      <c r="A5" s="4" t="inlineStr">
        <is>
          <t>Income tax reconciliation description</t>
        </is>
      </c>
      <c r="B5" s="4" t="inlineStr">
        <is>
          <t>The 20-year carryforward period has been replaced with an indefinite carryforward period for these NOLs generated in tax years beginning after December 31, 2017 and future years.</t>
        </is>
      </c>
    </row>
    <row r="6">
      <c r="A6" s="4" t="inlineStr">
        <is>
          <t>Net operating loss carry forwards for federal</t>
        </is>
      </c>
      <c r="B6" s="5" t="n">
        <v>1940000</v>
      </c>
    </row>
    <row r="7">
      <c r="A7" s="4" t="inlineStr">
        <is>
          <t>Net operating loss carry forwards for state</t>
        </is>
      </c>
      <c r="B7" s="6" t="n">
        <v>228000</v>
      </c>
    </row>
    <row r="8">
      <c r="A8" s="4" t="inlineStr">
        <is>
          <t>Deferred tax assets, valuation allowance increased amount</t>
        </is>
      </c>
      <c r="B8" s="6" t="n">
        <v>607000</v>
      </c>
    </row>
    <row r="9">
      <c r="A9" s="4" t="inlineStr">
        <is>
          <t>Federal Tax [Member]</t>
        </is>
      </c>
    </row>
    <row r="10">
      <c r="A10" s="4" t="inlineStr">
        <is>
          <t>Net operating loss carry forwards for federal and state tax</t>
        </is>
      </c>
      <c r="B10" s="6" t="n">
        <v>9230000</v>
      </c>
    </row>
    <row r="11">
      <c r="A11" s="4" t="inlineStr">
        <is>
          <t>State Tax [Member]</t>
        </is>
      </c>
    </row>
    <row r="12">
      <c r="A12" s="4" t="inlineStr">
        <is>
          <t>Net operating loss carry forwards for federal and state tax</t>
        </is>
      </c>
      <c r="B12" s="5" t="n">
        <v>361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Net-operating loss carryforward (federal &amp; state)</t>
        </is>
      </c>
      <c r="B3" s="5" t="n">
        <v>2166158</v>
      </c>
      <c r="C3" s="5" t="n">
        <v>1558626</v>
      </c>
    </row>
    <row r="4">
      <c r="A4" s="4" t="inlineStr">
        <is>
          <t>Other</t>
        </is>
      </c>
      <c r="B4" s="4" t="inlineStr">
        <is>
          <t xml:space="preserve"> </t>
        </is>
      </c>
      <c r="C4" s="4" t="inlineStr">
        <is>
          <t xml:space="preserve"> </t>
        </is>
      </c>
    </row>
    <row r="5">
      <c r="A5" s="4" t="inlineStr">
        <is>
          <t>Total Deferred Tax Assets</t>
        </is>
      </c>
      <c r="B5" s="6" t="n">
        <v>2166158</v>
      </c>
      <c r="C5" s="6" t="n">
        <v>1558626</v>
      </c>
    </row>
    <row r="6">
      <c r="A6" s="4" t="inlineStr">
        <is>
          <t>Valuation allowance</t>
        </is>
      </c>
      <c r="B6" s="6" t="n">
        <v>-2166158</v>
      </c>
      <c r="C6" s="6" t="n">
        <v>-1558626</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Preferred stock, shares authorized</t>
        </is>
      </c>
      <c r="B2" s="6" t="n">
        <v>20000000</v>
      </c>
      <c r="C2" s="6" t="n">
        <v>20000000</v>
      </c>
    </row>
    <row r="3">
      <c r="A3" s="4" t="inlineStr">
        <is>
          <t>Preferred stock, par value</t>
        </is>
      </c>
      <c r="B3" s="7" t="n">
        <v>0.001</v>
      </c>
      <c r="C3" s="7" t="n">
        <v>0.001</v>
      </c>
    </row>
    <row r="4">
      <c r="A4" s="4" t="inlineStr">
        <is>
          <t>Common stock, shares authorized</t>
        </is>
      </c>
      <c r="B4" s="6" t="n">
        <v>975000000</v>
      </c>
      <c r="C4" s="6" t="n">
        <v>975000000</v>
      </c>
    </row>
    <row r="5">
      <c r="A5" s="4" t="inlineStr">
        <is>
          <t>Common stock, par value</t>
        </is>
      </c>
      <c r="B5" s="7" t="n">
        <v>0.001</v>
      </c>
      <c r="C5" s="7" t="n">
        <v>0.001</v>
      </c>
    </row>
    <row r="6">
      <c r="A6" s="4" t="inlineStr">
        <is>
          <t>Common stock, shares issued</t>
        </is>
      </c>
      <c r="B6" s="6" t="n">
        <v>42011617</v>
      </c>
      <c r="C6" s="6" t="n">
        <v>19831521</v>
      </c>
    </row>
    <row r="7">
      <c r="A7" s="4" t="inlineStr">
        <is>
          <t>Common stock, shares outstanding</t>
        </is>
      </c>
      <c r="B7" s="6" t="n">
        <v>42011617</v>
      </c>
      <c r="C7" s="6" t="n">
        <v>19831521</v>
      </c>
    </row>
    <row r="8">
      <c r="A8" s="4" t="inlineStr">
        <is>
          <t>Series B Convertible Preferred Stock [Member]</t>
        </is>
      </c>
    </row>
    <row r="9">
      <c r="A9" s="4" t="inlineStr">
        <is>
          <t>Preferred stock, shares issued</t>
        </is>
      </c>
      <c r="B9" s="6" t="n">
        <v>0</v>
      </c>
      <c r="C9" s="6" t="n">
        <v>0</v>
      </c>
    </row>
    <row r="10">
      <c r="A10" s="4" t="inlineStr">
        <is>
          <t>Preferred stock, shares outstanding</t>
        </is>
      </c>
      <c r="B10" s="6" t="n">
        <v>0</v>
      </c>
      <c r="C10" s="6" t="n">
        <v>0</v>
      </c>
    </row>
    <row r="11">
      <c r="A11" s="4" t="inlineStr">
        <is>
          <t>Preferred stock, liquidation preference per share</t>
        </is>
      </c>
      <c r="B11" s="7" t="n">
        <v>0.001</v>
      </c>
      <c r="C11" s="7" t="n">
        <v>0.001</v>
      </c>
    </row>
    <row r="12">
      <c r="A12" s="4" t="inlineStr">
        <is>
          <t>Series C-1 Convertible Preferred Stock [Member]</t>
        </is>
      </c>
    </row>
    <row r="13">
      <c r="A13" s="4" t="inlineStr">
        <is>
          <t>Preferred stock, shares issued</t>
        </is>
      </c>
      <c r="B13" s="6" t="n">
        <v>29414</v>
      </c>
      <c r="C13" s="6" t="n">
        <v>29414</v>
      </c>
    </row>
    <row r="14">
      <c r="A14" s="4" t="inlineStr">
        <is>
          <t>Preferred stock, shares outstanding</t>
        </is>
      </c>
      <c r="B14" s="6" t="n">
        <v>29414</v>
      </c>
      <c r="C14" s="6" t="n">
        <v>29414</v>
      </c>
    </row>
    <row r="15">
      <c r="A15" s="4" t="inlineStr">
        <is>
          <t>Preferred stock, liquidation preference per share</t>
        </is>
      </c>
      <c r="B15" s="7" t="n">
        <v>0.001</v>
      </c>
      <c r="C15"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 Schedule of Income Tax Rate (Details)</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Rate</t>
        </is>
      </c>
      <c r="B4" s="4" t="inlineStr">
        <is>
          <t>(21.00%)</t>
        </is>
      </c>
      <c r="C4" s="4" t="inlineStr">
        <is>
          <t>(21.00%)</t>
        </is>
      </c>
    </row>
    <row r="5">
      <c r="A5" s="4" t="inlineStr">
        <is>
          <t>State Taxes, Net of Federal Tax Benefit</t>
        </is>
      </c>
      <c r="B5" s="4" t="inlineStr">
        <is>
          <t>(6.30%)</t>
        </is>
      </c>
      <c r="C5" s="4" t="inlineStr">
        <is>
          <t>(6.30%)</t>
        </is>
      </c>
    </row>
    <row r="6">
      <c r="A6" s="4" t="inlineStr">
        <is>
          <t>Federal tax rate change</t>
        </is>
      </c>
      <c r="B6" s="4" t="inlineStr">
        <is>
          <t>0.00%</t>
        </is>
      </c>
      <c r="C6" s="4" t="inlineStr">
        <is>
          <t>0.00%</t>
        </is>
      </c>
    </row>
    <row r="7">
      <c r="A7" s="4" t="inlineStr">
        <is>
          <t>Other</t>
        </is>
      </c>
      <c r="B7" s="4" t="inlineStr">
        <is>
          <t>27.30%</t>
        </is>
      </c>
      <c r="C7" s="4" t="inlineStr">
        <is>
          <t>27.30%</t>
        </is>
      </c>
    </row>
    <row r="8">
      <c r="A8" s="4" t="inlineStr">
        <is>
          <t>Change in Valuation Allowance</t>
        </is>
      </c>
      <c r="B8" s="4" t="inlineStr">
        <is>
          <t>0.00%</t>
        </is>
      </c>
      <c r="C8" s="4" t="inlineStr">
        <is>
          <t>0.00%</t>
        </is>
      </c>
    </row>
    <row r="9">
      <c r="A9" s="4" t="inlineStr">
        <is>
          <t>Income Taxes Provision (Benefit)</t>
        </is>
      </c>
      <c r="B9" s="4" t="inlineStr">
        <is>
          <t>0.00%</t>
        </is>
      </c>
      <c r="C9" s="4" t="inlineStr">
        <is>
          <t>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80" customWidth="1" min="5" max="5"/>
    <col width="15" customWidth="1" min="6" max="6"/>
    <col width="14" customWidth="1" min="7" max="7"/>
    <col width="14" customWidth="1" min="8" max="8"/>
  </cols>
  <sheetData>
    <row r="1">
      <c r="A1" s="1" t="inlineStr">
        <is>
          <t>Subsequent Events (Details Narrative) - USD ($)</t>
        </is>
      </c>
      <c r="B1" s="2" t="inlineStr">
        <is>
          <t>Jan. 15, 2021</t>
        </is>
      </c>
      <c r="C1" s="2" t="inlineStr">
        <is>
          <t>Jan. 11, 2021</t>
        </is>
      </c>
      <c r="D1" s="2" t="inlineStr">
        <is>
          <t>Jan. 06, 2021</t>
        </is>
      </c>
      <c r="E1" s="2" t="inlineStr">
        <is>
          <t>Jan. 02, 2021</t>
        </is>
      </c>
      <c r="F1" s="2" t="inlineStr">
        <is>
          <t>Jan. 01, 2021</t>
        </is>
      </c>
      <c r="G1" s="2" t="inlineStr">
        <is>
          <t>Dec. 31, 2020</t>
        </is>
      </c>
      <c r="H1" s="2" t="inlineStr">
        <is>
          <t>Dec. 31, 2019</t>
        </is>
      </c>
    </row>
    <row r="2">
      <c r="A2" s="4" t="inlineStr">
        <is>
          <t>Number of shares issued, value</t>
        </is>
      </c>
      <c r="G2" s="5" t="n">
        <v>1854040</v>
      </c>
      <c r="H2" s="5" t="n">
        <v>1162000</v>
      </c>
    </row>
    <row r="3">
      <c r="A3" s="4" t="inlineStr">
        <is>
          <t>Common stock, par value</t>
        </is>
      </c>
      <c r="G3" s="7" t="n">
        <v>0.001</v>
      </c>
      <c r="H3" s="7" t="n">
        <v>0.001</v>
      </c>
    </row>
    <row r="4">
      <c r="A4" s="4" t="inlineStr">
        <is>
          <t>Subsequent Event [Member]</t>
        </is>
      </c>
    </row>
    <row r="5">
      <c r="A5" s="4" t="inlineStr">
        <is>
          <t>Number of vesting shares</t>
        </is>
      </c>
      <c r="F5" s="6" t="n">
        <v>4800000</v>
      </c>
    </row>
    <row r="6">
      <c r="A6" s="4" t="inlineStr">
        <is>
          <t>Vesting period</t>
        </is>
      </c>
      <c r="F6" s="4" t="inlineStr">
        <is>
          <t>Jan. 1,
		2022</t>
        </is>
      </c>
    </row>
    <row r="7">
      <c r="A7" s="4" t="inlineStr">
        <is>
          <t>Subsequent Event [Member] | Restricted Stock Units (RSUs) [Member]</t>
        </is>
      </c>
    </row>
    <row r="8">
      <c r="A8" s="4" t="inlineStr">
        <is>
          <t>Number of restricted stock units</t>
        </is>
      </c>
      <c r="F8" s="6" t="n">
        <v>2750000</v>
      </c>
    </row>
    <row r="9">
      <c r="A9" s="4" t="inlineStr">
        <is>
          <t>Subsequent Event [Member] | Option [Member]</t>
        </is>
      </c>
    </row>
    <row r="10">
      <c r="A10" s="4" t="inlineStr">
        <is>
          <t>Number of option vest and expect to vest</t>
        </is>
      </c>
      <c r="F10" s="6" t="n">
        <v>1800000</v>
      </c>
    </row>
    <row r="11">
      <c r="A11" s="4" t="inlineStr">
        <is>
          <t>Subsequent Event [Member] | Option [Member] | Minimum [Member]</t>
        </is>
      </c>
    </row>
    <row r="12">
      <c r="A12" s="4" t="inlineStr">
        <is>
          <t>Vesting exercise price</t>
        </is>
      </c>
      <c r="F12" s="7" t="n">
        <v>0.228</v>
      </c>
    </row>
    <row r="13">
      <c r="A13" s="4" t="inlineStr">
        <is>
          <t>Subsequent Event [Member] | Option One [Member]</t>
        </is>
      </c>
    </row>
    <row r="14">
      <c r="A14" s="4" t="inlineStr">
        <is>
          <t>Number of option vest and expect to vest</t>
        </is>
      </c>
      <c r="F14" s="6" t="n">
        <v>1800000</v>
      </c>
    </row>
    <row r="15">
      <c r="A15" s="4" t="inlineStr">
        <is>
          <t>Subsequent Event [Member] | Option One [Member] | Minimum [Member]</t>
        </is>
      </c>
    </row>
    <row r="16">
      <c r="A16" s="4" t="inlineStr">
        <is>
          <t>Vesting exercise price</t>
        </is>
      </c>
      <c r="F16" s="7" t="n">
        <v>0.274</v>
      </c>
    </row>
    <row r="17">
      <c r="A17" s="4" t="inlineStr">
        <is>
          <t>Subsequent Event [Member] | Option Two [Member]</t>
        </is>
      </c>
    </row>
    <row r="18">
      <c r="A18" s="4" t="inlineStr">
        <is>
          <t>Number of option vest and expect to vest</t>
        </is>
      </c>
      <c r="F18" s="6" t="n">
        <v>1800000</v>
      </c>
    </row>
    <row r="19">
      <c r="A19" s="4" t="inlineStr">
        <is>
          <t>Subsequent Event [Member] | Option Two [Member] | Minimum [Member]</t>
        </is>
      </c>
    </row>
    <row r="20">
      <c r="A20" s="4" t="inlineStr">
        <is>
          <t>Vesting exercise price</t>
        </is>
      </c>
      <c r="F20" s="7" t="n">
        <v>0.328</v>
      </c>
    </row>
    <row r="21">
      <c r="A21" s="4" t="inlineStr">
        <is>
          <t>Subsequent Event [Member] | Option Three [Member]</t>
        </is>
      </c>
    </row>
    <row r="22">
      <c r="A22" s="4" t="inlineStr">
        <is>
          <t>Number of option vest and expect to vest</t>
        </is>
      </c>
      <c r="F22" s="6" t="n">
        <v>1800000</v>
      </c>
    </row>
    <row r="23">
      <c r="A23" s="4" t="inlineStr">
        <is>
          <t>Subsequent Event [Member] | Option Three [Member] | Minimum [Member]</t>
        </is>
      </c>
    </row>
    <row r="24">
      <c r="A24" s="4" t="inlineStr">
        <is>
          <t>Vesting exercise price</t>
        </is>
      </c>
      <c r="F24" s="7" t="n">
        <v>0.394</v>
      </c>
    </row>
    <row r="25">
      <c r="A25" s="4" t="inlineStr">
        <is>
          <t>Subsequent Event [Member] | Charles W. Allen [Member]</t>
        </is>
      </c>
    </row>
    <row r="26">
      <c r="A26" s="4" t="inlineStr">
        <is>
          <t>Number of stock options granted</t>
        </is>
      </c>
      <c r="F26" s="6" t="n">
        <v>7500000</v>
      </c>
    </row>
    <row r="27">
      <c r="A27" s="4" t="inlineStr">
        <is>
          <t>Number of restricted stock units</t>
        </is>
      </c>
      <c r="F27" s="6" t="n">
        <v>2000000</v>
      </c>
    </row>
    <row r="28">
      <c r="A28" s="4" t="inlineStr">
        <is>
          <t>Subsequent Event [Member] | Michal Handerhan [Member]</t>
        </is>
      </c>
    </row>
    <row r="29">
      <c r="A29" s="4" t="inlineStr">
        <is>
          <t>Number of stock options granted</t>
        </is>
      </c>
      <c r="F29" s="6" t="n">
        <v>3500000</v>
      </c>
    </row>
    <row r="30">
      <c r="A30" s="4" t="inlineStr">
        <is>
          <t>Number of restricted stock units</t>
        </is>
      </c>
      <c r="F30" s="6" t="n">
        <v>500000</v>
      </c>
    </row>
    <row r="31">
      <c r="A31" s="4" t="inlineStr">
        <is>
          <t>Subsequent Event [Member] | Mr. Garrity [Member]</t>
        </is>
      </c>
    </row>
    <row r="32">
      <c r="A32" s="4" t="inlineStr">
        <is>
          <t>Number of stock options granted</t>
        </is>
      </c>
      <c r="F32" s="6" t="n">
        <v>1000000</v>
      </c>
    </row>
    <row r="33">
      <c r="A33" s="4" t="inlineStr">
        <is>
          <t>Number of restricted stock units</t>
        </is>
      </c>
      <c r="F33" s="6" t="n">
        <v>250000</v>
      </c>
    </row>
    <row r="34">
      <c r="A34" s="4" t="inlineStr">
        <is>
          <t>Subsequent Event [Member] | 2021 Equity Incentive Plan [Member]</t>
        </is>
      </c>
    </row>
    <row r="35">
      <c r="A35" s="4" t="inlineStr">
        <is>
          <t>Number of stock options granted</t>
        </is>
      </c>
      <c r="F35" s="6" t="n">
        <v>12000000</v>
      </c>
    </row>
    <row r="36">
      <c r="A36" s="4" t="inlineStr">
        <is>
          <t>Exercise price</t>
        </is>
      </c>
      <c r="F36" s="8" t="n">
        <v>0.19</v>
      </c>
    </row>
    <row r="37">
      <c r="A37" s="4" t="inlineStr">
        <is>
          <t>Subsequent Event [Member] | 2021 Equity Incentive Plan [Member] | Charles W. Allen [Member]</t>
        </is>
      </c>
    </row>
    <row r="38">
      <c r="A38" s="4" t="inlineStr">
        <is>
          <t>Number of restricted stock units</t>
        </is>
      </c>
      <c r="F38" s="6" t="n">
        <v>2750000</v>
      </c>
    </row>
    <row r="39">
      <c r="A39" s="4" t="inlineStr">
        <is>
          <t>Subsequent Event [Member] | 2021 Equity Incentive Plan [Member] | Michal Handerhan [Member]</t>
        </is>
      </c>
    </row>
    <row r="40">
      <c r="A40" s="4" t="inlineStr">
        <is>
          <t>Number of restricted stock units</t>
        </is>
      </c>
      <c r="F40" s="6" t="n">
        <v>2750000</v>
      </c>
    </row>
    <row r="41">
      <c r="A41" s="4" t="inlineStr">
        <is>
          <t>Subsequent Event [Member] | RedChip Companies Inc. [Member]</t>
        </is>
      </c>
    </row>
    <row r="42">
      <c r="A42" s="4" t="inlineStr">
        <is>
          <t>Number of shares issued</t>
        </is>
      </c>
      <c r="C42" s="6" t="n">
        <v>400000</v>
      </c>
    </row>
    <row r="43">
      <c r="A43" s="4" t="inlineStr">
        <is>
          <t>Subsequent Event [Member] | Cavalry Fund I LP [Member] | 2021 Promissory Note [Member]</t>
        </is>
      </c>
    </row>
    <row r="44">
      <c r="A44" s="4" t="inlineStr">
        <is>
          <t>Conversion rate, stated value</t>
        </is>
      </c>
      <c r="B44" s="8" t="n">
        <v>0.75</v>
      </c>
    </row>
    <row r="45">
      <c r="A45" s="4" t="inlineStr">
        <is>
          <t>Promissory notes</t>
        </is>
      </c>
      <c r="B45" s="5" t="n">
        <v>1000000</v>
      </c>
    </row>
    <row r="46">
      <c r="A46" s="4" t="inlineStr">
        <is>
          <t>Warrants to purchase of common stock shares</t>
        </is>
      </c>
      <c r="B46" s="6" t="n">
        <v>20000000</v>
      </c>
    </row>
    <row r="47">
      <c r="A47" s="4" t="inlineStr">
        <is>
          <t>Debt instrument discount rate</t>
        </is>
      </c>
      <c r="B47" s="4" t="inlineStr">
        <is>
          <t>35.00%</t>
        </is>
      </c>
    </row>
    <row r="48">
      <c r="A48" s="4" t="inlineStr">
        <is>
          <t>Debt interest rate</t>
        </is>
      </c>
      <c r="B48" s="4" t="inlineStr">
        <is>
          <t>12.00%</t>
        </is>
      </c>
    </row>
    <row r="49">
      <c r="A49" s="4" t="inlineStr">
        <is>
          <t>Warrants shares</t>
        </is>
      </c>
      <c r="B49" s="6" t="n">
        <v>2000000</v>
      </c>
    </row>
    <row r="50">
      <c r="A50" s="4" t="inlineStr">
        <is>
          <t>Warrants exercise price</t>
        </is>
      </c>
      <c r="B50" s="8" t="n">
        <v>2.16</v>
      </c>
    </row>
    <row r="51">
      <c r="A51" s="4" t="inlineStr">
        <is>
          <t>Warrants term</t>
        </is>
      </c>
      <c r="B51" s="4" t="inlineStr">
        <is>
          <t>2 years</t>
        </is>
      </c>
    </row>
    <row r="52">
      <c r="A52" s="4" t="inlineStr">
        <is>
          <t>Subsequent Event [Member] | Series C-2 Convertible Preferred Stock [Member]</t>
        </is>
      </c>
    </row>
    <row r="53">
      <c r="A53" s="4" t="inlineStr">
        <is>
          <t>Number of shares issued</t>
        </is>
      </c>
      <c r="E53" s="6" t="n">
        <v>1100000</v>
      </c>
    </row>
    <row r="54">
      <c r="A54" s="4" t="inlineStr">
        <is>
          <t>Number of shares issued, value</t>
        </is>
      </c>
      <c r="E54" s="5" t="n">
        <v>1100000</v>
      </c>
    </row>
    <row r="55">
      <c r="A55" s="4" t="inlineStr">
        <is>
          <t>Share price per share</t>
        </is>
      </c>
      <c r="E55" s="5" t="n">
        <v>1</v>
      </c>
    </row>
    <row r="56">
      <c r="A56" s="4" t="inlineStr">
        <is>
          <t>Common stock, par value</t>
        </is>
      </c>
      <c r="E56" s="10" t="n">
        <v>0.001</v>
      </c>
    </row>
    <row r="57">
      <c r="A57" s="4" t="inlineStr">
        <is>
          <t>Conversion rate, stated value</t>
        </is>
      </c>
      <c r="E57" s="8" t="n">
        <v>0.17</v>
      </c>
    </row>
    <row r="58">
      <c r="A58" s="4" t="inlineStr">
        <is>
          <t>Debt description</t>
        </is>
      </c>
      <c r="D58" s="4" t="inlineStr">
        <is>
          <t>The formula was meant to be the product of (i) 0.0000004 (as opposed to the filed 0.000002), and (ii) the aggregate amount of all capital raised by the Company after the initial issuance date, subject to a $13 million cap.</t>
        </is>
      </c>
      <c r="E58" s="4" t="inlineStr">
        <is>
          <t>If at any time after the initial issuance date, the Company raises capital equal to or in excess of $5 million by issuing common stock or common stock equivalents, then the following amount will be added to the numerator of the per-share conversion formula: the product of: (i) 0.0000004, and (ii) the aggregate amount of all capital raised by the Company after the initial issuance date, subject to a $13 million cap.</t>
        </is>
      </c>
    </row>
    <row r="59">
      <c r="A59" s="4" t="inlineStr">
        <is>
          <t>Subsequent Event [Member] | Series C Warrants [Member] | Cavalry Fund I LP [Member] | 2021 Promissory Note [Member]</t>
        </is>
      </c>
    </row>
    <row r="60">
      <c r="A60" s="4" t="inlineStr">
        <is>
          <t>Warrants to purchase of common stock shares</t>
        </is>
      </c>
      <c r="B60" s="6" t="n">
        <v>2000000</v>
      </c>
    </row>
    <row r="61">
      <c r="A61" s="4" t="inlineStr">
        <is>
          <t>Debt maturity date</t>
        </is>
      </c>
      <c r="B61" s="4" t="inlineStr">
        <is>
          <t>Nov. 15,
		2021</t>
        </is>
      </c>
    </row>
    <row r="62">
      <c r="A62" s="4" t="inlineStr">
        <is>
          <t>Payment of exercise price</t>
        </is>
      </c>
      <c r="B62" s="5" t="n">
        <v>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Operating expenses:</t>
        </is>
      </c>
    </row>
    <row r="4">
      <c r="A4" s="4" t="inlineStr">
        <is>
          <t>General and administrative</t>
        </is>
      </c>
      <c r="B4" s="5" t="n">
        <v>1934449</v>
      </c>
      <c r="C4" s="5" t="n">
        <v>1422394</v>
      </c>
    </row>
    <row r="5">
      <c r="A5" s="4" t="inlineStr">
        <is>
          <t>Research and development</t>
        </is>
      </c>
      <c r="B5" s="6" t="n">
        <v>45450</v>
      </c>
      <c r="C5" s="4" t="inlineStr">
        <is>
          <t xml:space="preserve"> </t>
        </is>
      </c>
    </row>
    <row r="6">
      <c r="A6" s="4" t="inlineStr">
        <is>
          <t>Marketing</t>
        </is>
      </c>
      <c r="B6" s="6" t="n">
        <v>6350</v>
      </c>
      <c r="C6" s="6" t="n">
        <v>9989</v>
      </c>
    </row>
    <row r="7">
      <c r="A7" s="4" t="inlineStr">
        <is>
          <t>Total operating expenses</t>
        </is>
      </c>
      <c r="B7" s="6" t="n">
        <v>1986249</v>
      </c>
      <c r="C7" s="6" t="n">
        <v>1432383</v>
      </c>
    </row>
    <row r="8">
      <c r="A8" s="3" t="inlineStr">
        <is>
          <t>Other expense:</t>
        </is>
      </c>
    </row>
    <row r="9">
      <c r="A9" s="4" t="inlineStr">
        <is>
          <t>Interest expense</t>
        </is>
      </c>
      <c r="B9" s="6" t="n">
        <v>-402663</v>
      </c>
      <c r="C9" s="6" t="n">
        <v>-86142</v>
      </c>
    </row>
    <row r="10">
      <c r="A10" s="4" t="inlineStr">
        <is>
          <t>Impairment loss on digital currencies</t>
        </is>
      </c>
      <c r="B10" s="6" t="n">
        <v>-165331</v>
      </c>
      <c r="C10" s="6" t="n">
        <v>-121117</v>
      </c>
    </row>
    <row r="11">
      <c r="A11" s="4" t="inlineStr">
        <is>
          <t>Realized loss on digital currencies transactions</t>
        </is>
      </c>
      <c r="B11" s="6" t="n">
        <v>-1851</v>
      </c>
      <c r="C11" s="6" t="n">
        <v>-959</v>
      </c>
    </row>
    <row r="12">
      <c r="A12" s="4" t="inlineStr">
        <is>
          <t>Total other expenses</t>
        </is>
      </c>
      <c r="B12" s="6" t="n">
        <v>-569845</v>
      </c>
      <c r="C12" s="6" t="n">
        <v>-208218</v>
      </c>
    </row>
    <row r="13">
      <c r="A13" s="4" t="inlineStr">
        <is>
          <t>Net loss</t>
        </is>
      </c>
      <c r="B13" s="6" t="n">
        <v>-2556094</v>
      </c>
      <c r="C13" s="6" t="n">
        <v>-1640601</v>
      </c>
    </row>
    <row r="14">
      <c r="A14" s="4" t="inlineStr">
        <is>
          <t>Deemed dividend related to reduction of warrant strike price</t>
        </is>
      </c>
      <c r="B14" s="4" t="inlineStr">
        <is>
          <t xml:space="preserve"> </t>
        </is>
      </c>
      <c r="C14" s="6" t="n">
        <v>-95708</v>
      </c>
    </row>
    <row r="15">
      <c r="A15" s="4" t="inlineStr">
        <is>
          <t>Net loss attributable to common stockholders</t>
        </is>
      </c>
      <c r="B15" s="5" t="n">
        <v>-2556094</v>
      </c>
      <c r="C15" s="5" t="n">
        <v>-1736309</v>
      </c>
    </row>
    <row r="16">
      <c r="A16" s="4" t="inlineStr">
        <is>
          <t>Net loss per share attributable to common stockholders, basic and diluted</t>
        </is>
      </c>
      <c r="B16" s="8" t="n">
        <v>-0.09</v>
      </c>
      <c r="C16" s="8" t="n">
        <v>-0.11</v>
      </c>
    </row>
    <row r="17">
      <c r="A17" s="4" t="inlineStr">
        <is>
          <t>Weighted average number of common shares outstanding, basic and diluted</t>
        </is>
      </c>
      <c r="B17" s="6" t="n">
        <v>29835396</v>
      </c>
      <c r="C17" s="6" t="n">
        <v>158851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48" customWidth="1" min="2" max="2"/>
    <col width="22" customWidth="1" min="3" max="3"/>
    <col width="36" customWidth="1" min="4" max="4"/>
    <col width="29" customWidth="1" min="5" max="5"/>
    <col width="13" customWidth="1" min="6" max="6"/>
  </cols>
  <sheetData>
    <row r="1">
      <c r="A1" s="1" t="inlineStr">
        <is>
          <t>Statement of Stockholders' (Deficit) Equity - USD ($)</t>
        </is>
      </c>
      <c r="B1" s="2" t="inlineStr">
        <is>
          <t>Series C-1 Convertible 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5" t="n">
        <v>29</v>
      </c>
      <c r="C2" s="5" t="n">
        <v>12515</v>
      </c>
      <c r="D2" s="5" t="n">
        <v>115074655</v>
      </c>
      <c r="E2" s="5" t="n">
        <v>-115343192</v>
      </c>
      <c r="F2" s="5" t="n">
        <v>-255993</v>
      </c>
    </row>
    <row r="3">
      <c r="A3" s="4" t="inlineStr">
        <is>
          <t>Balance, Shares at Dec. 31, 2018</t>
        </is>
      </c>
      <c r="B3" s="6" t="n">
        <v>29414</v>
      </c>
      <c r="C3" s="6" t="n">
        <v>12515201</v>
      </c>
    </row>
    <row r="4">
      <c r="A4" s="4" t="inlineStr">
        <is>
          <t>Common stock issued including equity commitment fee, net</t>
        </is>
      </c>
      <c r="B4" s="4" t="inlineStr">
        <is>
          <t xml:space="preserve"> </t>
        </is>
      </c>
      <c r="C4" s="5" t="n">
        <v>4642</v>
      </c>
      <c r="D4" s="6" t="n">
        <v>1157358</v>
      </c>
      <c r="E4" s="4" t="inlineStr">
        <is>
          <t xml:space="preserve"> </t>
        </is>
      </c>
      <c r="F4" s="6" t="n">
        <v>1162000</v>
      </c>
    </row>
    <row r="5">
      <c r="A5" s="4" t="inlineStr">
        <is>
          <t>Common stock issued including equity commitment fee, net, shares</t>
        </is>
      </c>
      <c r="B5" s="4" t="inlineStr">
        <is>
          <t xml:space="preserve"> </t>
        </is>
      </c>
      <c r="C5" s="6" t="n">
        <v>4642108</v>
      </c>
    </row>
    <row r="6">
      <c r="A6" s="4" t="inlineStr">
        <is>
          <t>Conversion of convertible notes and interest</t>
        </is>
      </c>
      <c r="B6" s="4" t="inlineStr">
        <is>
          <t xml:space="preserve"> </t>
        </is>
      </c>
      <c r="C6" s="5" t="n">
        <v>1931</v>
      </c>
      <c r="D6" s="6" t="n">
        <v>216040</v>
      </c>
      <c r="E6" s="4" t="inlineStr">
        <is>
          <t xml:space="preserve"> </t>
        </is>
      </c>
      <c r="F6" s="6" t="n">
        <v>217971</v>
      </c>
    </row>
    <row r="7">
      <c r="A7" s="4" t="inlineStr">
        <is>
          <t>Conversion of convertible notes and interest, shares</t>
        </is>
      </c>
      <c r="B7" s="4" t="inlineStr">
        <is>
          <t xml:space="preserve"> </t>
        </is>
      </c>
      <c r="C7" s="6" t="n">
        <v>1931788</v>
      </c>
    </row>
    <row r="8">
      <c r="A8" s="4" t="inlineStr">
        <is>
          <t>Beneficial conversion features associated with convertible notes payable</t>
        </is>
      </c>
      <c r="B8" s="4" t="inlineStr">
        <is>
          <t xml:space="preserve"> </t>
        </is>
      </c>
      <c r="C8" s="4" t="inlineStr">
        <is>
          <t xml:space="preserve"> </t>
        </is>
      </c>
      <c r="D8" s="6" t="n">
        <v>104493</v>
      </c>
      <c r="E8" s="4" t="inlineStr">
        <is>
          <t xml:space="preserve"> </t>
        </is>
      </c>
      <c r="F8" s="6" t="n">
        <v>104493</v>
      </c>
    </row>
    <row r="9">
      <c r="A9" s="4" t="inlineStr">
        <is>
          <t>Fractional shares adjusted for reverse split</t>
        </is>
      </c>
      <c r="B9" s="4" t="inlineStr">
        <is>
          <t xml:space="preserve"> </t>
        </is>
      </c>
      <c r="C9" s="5" t="n">
        <v>17</v>
      </c>
      <c r="D9" s="6" t="n">
        <v>-17</v>
      </c>
      <c r="E9" s="4" t="inlineStr">
        <is>
          <t xml:space="preserve"> </t>
        </is>
      </c>
      <c r="F9" s="4" t="inlineStr">
        <is>
          <t xml:space="preserve"> </t>
        </is>
      </c>
    </row>
    <row r="10">
      <c r="A10" s="4" t="inlineStr">
        <is>
          <t>Fractional shares adjusted for reverse split, shares</t>
        </is>
      </c>
      <c r="B10" s="4" t="inlineStr">
        <is>
          <t xml:space="preserve"> </t>
        </is>
      </c>
      <c r="C10" s="6" t="n">
        <v>16860</v>
      </c>
    </row>
    <row r="11">
      <c r="A11" s="4" t="inlineStr">
        <is>
          <t>Warrant exercise</t>
        </is>
      </c>
      <c r="B11" s="4" t="inlineStr">
        <is>
          <t xml:space="preserve"> </t>
        </is>
      </c>
      <c r="C11" s="5" t="n">
        <v>725</v>
      </c>
      <c r="D11" s="6" t="n">
        <v>227645</v>
      </c>
      <c r="E11" s="4" t="inlineStr">
        <is>
          <t xml:space="preserve"> </t>
        </is>
      </c>
      <c r="F11" s="6" t="n">
        <v>228370</v>
      </c>
    </row>
    <row r="12">
      <c r="A12" s="4" t="inlineStr">
        <is>
          <t>Warrant exercise, shares</t>
        </is>
      </c>
      <c r="B12" s="4" t="inlineStr">
        <is>
          <t xml:space="preserve"> </t>
        </is>
      </c>
      <c r="C12" s="6" t="n">
        <v>725564</v>
      </c>
    </row>
    <row r="13">
      <c r="A13" s="4" t="inlineStr">
        <is>
          <t>Net loss</t>
        </is>
      </c>
      <c r="B13" s="4" t="inlineStr">
        <is>
          <t xml:space="preserve"> </t>
        </is>
      </c>
      <c r="C13" s="4" t="inlineStr">
        <is>
          <t xml:space="preserve"> </t>
        </is>
      </c>
      <c r="D13" s="4" t="inlineStr">
        <is>
          <t xml:space="preserve"> </t>
        </is>
      </c>
      <c r="E13" s="6" t="n">
        <v>-1640601</v>
      </c>
      <c r="F13" s="6" t="n">
        <v>-1640601</v>
      </c>
    </row>
    <row r="14">
      <c r="A14" s="4" t="inlineStr">
        <is>
          <t>Balance at Dec. 31, 2019</t>
        </is>
      </c>
      <c r="B14" s="5" t="n">
        <v>29</v>
      </c>
      <c r="C14" s="5" t="n">
        <v>19830</v>
      </c>
      <c r="D14" s="6" t="n">
        <v>116780174</v>
      </c>
      <c r="E14" s="6" t="n">
        <v>-116983793</v>
      </c>
      <c r="F14" s="6" t="n">
        <v>-183760</v>
      </c>
    </row>
    <row r="15">
      <c r="A15" s="4" t="inlineStr">
        <is>
          <t>Balance, Shares at Dec. 31, 2019</t>
        </is>
      </c>
      <c r="B15" s="6" t="n">
        <v>29414</v>
      </c>
      <c r="C15" s="6" t="n">
        <v>19831521</v>
      </c>
    </row>
    <row r="16">
      <c r="A16" s="4" t="inlineStr">
        <is>
          <t>Common stock issued including equity commitment fee, net</t>
        </is>
      </c>
      <c r="C16" s="5" t="n">
        <v>15232</v>
      </c>
      <c r="D16" s="6" t="n">
        <v>1838808</v>
      </c>
      <c r="E16" s="4" t="inlineStr">
        <is>
          <t xml:space="preserve"> </t>
        </is>
      </c>
      <c r="F16" s="6" t="n">
        <v>1854040</v>
      </c>
    </row>
    <row r="17">
      <c r="A17" s="4" t="inlineStr">
        <is>
          <t>Common stock issued including equity commitment fee, net, shares</t>
        </is>
      </c>
      <c r="C17" s="6" t="n">
        <v>15231633</v>
      </c>
    </row>
    <row r="18">
      <c r="A18" s="4" t="inlineStr">
        <is>
          <t>Conversion of convertible notes and interest</t>
        </is>
      </c>
      <c r="C18" s="5" t="n">
        <v>6948</v>
      </c>
      <c r="D18" s="6" t="n">
        <v>739808</v>
      </c>
      <c r="E18" s="4" t="inlineStr">
        <is>
          <t xml:space="preserve"> </t>
        </is>
      </c>
      <c r="F18" s="6" t="n">
        <v>746756</v>
      </c>
    </row>
    <row r="19">
      <c r="A19" s="4" t="inlineStr">
        <is>
          <t>Conversion of convertible notes and interest, shares</t>
        </is>
      </c>
      <c r="C19" s="6" t="n">
        <v>6948463</v>
      </c>
    </row>
    <row r="20">
      <c r="A20" s="4" t="inlineStr">
        <is>
          <t>Beneficial conversion features associated with convertible notes payable</t>
        </is>
      </c>
      <c r="C20" s="4" t="inlineStr">
        <is>
          <t xml:space="preserve"> </t>
        </is>
      </c>
      <c r="D20" s="6" t="n">
        <v>1182345</v>
      </c>
      <c r="E20" s="4" t="inlineStr">
        <is>
          <t xml:space="preserve"> </t>
        </is>
      </c>
      <c r="F20" s="6" t="n">
        <v>1182345</v>
      </c>
    </row>
    <row r="21">
      <c r="A21" s="4" t="inlineStr">
        <is>
          <t>Net loss</t>
        </is>
      </c>
      <c r="C21" s="4" t="inlineStr">
        <is>
          <t xml:space="preserve"> </t>
        </is>
      </c>
      <c r="D21" s="4" t="inlineStr">
        <is>
          <t xml:space="preserve"> </t>
        </is>
      </c>
      <c r="E21" s="6" t="n">
        <v>-2556094</v>
      </c>
      <c r="F21" s="6" t="n">
        <v>-2556094</v>
      </c>
    </row>
    <row r="22">
      <c r="A22" s="4" t="inlineStr">
        <is>
          <t>Balance at Dec. 31, 2020</t>
        </is>
      </c>
      <c r="B22" s="5" t="n">
        <v>29</v>
      </c>
      <c r="C22" s="5" t="n">
        <v>42010</v>
      </c>
      <c r="D22" s="5" t="n">
        <v>120541135</v>
      </c>
      <c r="E22" s="5" t="n">
        <v>-119539887</v>
      </c>
      <c r="F22" s="5" t="n">
        <v>1043287</v>
      </c>
    </row>
    <row r="23">
      <c r="A23" s="4" t="inlineStr">
        <is>
          <t>Balance, Shares at Dec. 31, 2020</t>
        </is>
      </c>
      <c r="B23" s="6" t="n">
        <v>29414</v>
      </c>
      <c r="C23" s="6" t="n">
        <v>420116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Net Cash flows used from operating activities:</t>
        </is>
      </c>
    </row>
    <row r="4">
      <c r="A4" s="4" t="inlineStr">
        <is>
          <t>Net loss</t>
        </is>
      </c>
      <c r="B4" s="5" t="n">
        <v>-2556094</v>
      </c>
      <c r="C4" s="5" t="n">
        <v>-1640601</v>
      </c>
    </row>
    <row r="5">
      <c r="A5" s="3" t="inlineStr">
        <is>
          <t>Adjustments to reconcile net loss to net cash used in operating activities:</t>
        </is>
      </c>
    </row>
    <row r="6">
      <c r="A6" s="4" t="inlineStr">
        <is>
          <t>Depreciation expense</t>
        </is>
      </c>
      <c r="B6" s="6" t="n">
        <v>1114</v>
      </c>
      <c r="C6" s="6" t="n">
        <v>1359</v>
      </c>
    </row>
    <row r="7">
      <c r="A7" s="4" t="inlineStr">
        <is>
          <t>Amortization on debt discount</t>
        </is>
      </c>
      <c r="B7" s="6" t="n">
        <v>354432</v>
      </c>
      <c r="C7" s="6" t="n">
        <v>64345</v>
      </c>
    </row>
    <row r="8">
      <c r="A8" s="4" t="inlineStr">
        <is>
          <t>Purchase of digital currencies</t>
        </is>
      </c>
      <c r="B8" s="6" t="n">
        <v>-908079</v>
      </c>
      <c r="C8" s="6" t="n">
        <v>-374979</v>
      </c>
    </row>
    <row r="9">
      <c r="A9" s="4" t="inlineStr">
        <is>
          <t>Realized loss on digital currencies transactions</t>
        </is>
      </c>
      <c r="B9" s="4" t="inlineStr">
        <is>
          <t xml:space="preserve"> </t>
        </is>
      </c>
      <c r="C9" s="6" t="n">
        <v>959</v>
      </c>
    </row>
    <row r="10">
      <c r="A10" s="4" t="inlineStr">
        <is>
          <t>Impairment loss on digital currencies</t>
        </is>
      </c>
      <c r="B10" s="6" t="n">
        <v>165331</v>
      </c>
      <c r="C10" s="6" t="n">
        <v>121117</v>
      </c>
    </row>
    <row r="11">
      <c r="A11" s="4" t="inlineStr">
        <is>
          <t>Interest expense</t>
        </is>
      </c>
      <c r="B11" s="4" t="inlineStr">
        <is>
          <t xml:space="preserve"> </t>
        </is>
      </c>
      <c r="C11" s="6" t="n">
        <v>20630</v>
      </c>
    </row>
    <row r="12">
      <c r="A12" s="3" t="inlineStr">
        <is>
          <t>Changes in operating assets and liabilities:</t>
        </is>
      </c>
    </row>
    <row r="13">
      <c r="A13" s="4" t="inlineStr">
        <is>
          <t>Prepaid expenses and other current assets</t>
        </is>
      </c>
      <c r="B13" s="6" t="n">
        <v>-7867</v>
      </c>
      <c r="C13" s="6" t="n">
        <v>-15675</v>
      </c>
    </row>
    <row r="14">
      <c r="A14" s="4" t="inlineStr">
        <is>
          <t>Accounts payable and accrued expenses</t>
        </is>
      </c>
      <c r="B14" s="6" t="n">
        <v>44719</v>
      </c>
      <c r="C14" s="6" t="n">
        <v>11423</v>
      </c>
    </row>
    <row r="15">
      <c r="A15" s="4" t="inlineStr">
        <is>
          <t>Accrued compensation</t>
        </is>
      </c>
      <c r="B15" s="6" t="n">
        <v>-66559</v>
      </c>
      <c r="C15" s="6" t="n">
        <v>312033</v>
      </c>
    </row>
    <row r="16">
      <c r="A16" s="4" t="inlineStr">
        <is>
          <t>Net cash used in operating activities</t>
        </is>
      </c>
      <c r="B16" s="6" t="n">
        <v>-2973003</v>
      </c>
      <c r="C16" s="6" t="n">
        <v>-1499389</v>
      </c>
    </row>
    <row r="17">
      <c r="A17" s="3" t="inlineStr">
        <is>
          <t>Net cash provided by financing activities:</t>
        </is>
      </c>
    </row>
    <row r="18">
      <c r="A18" s="4" t="inlineStr">
        <is>
          <t>Proceeds from exercise of warrants</t>
        </is>
      </c>
      <c r="B18" s="4" t="inlineStr">
        <is>
          <t xml:space="preserve"> </t>
        </is>
      </c>
      <c r="C18" s="6" t="n">
        <v>228370</v>
      </c>
    </row>
    <row r="19">
      <c r="A19" s="4" t="inlineStr">
        <is>
          <t>Proceeds from short term loan</t>
        </is>
      </c>
      <c r="B19" s="6" t="n">
        <v>1500000</v>
      </c>
      <c r="C19" s="6" t="n">
        <v>200000</v>
      </c>
    </row>
    <row r="20">
      <c r="A20" s="4" t="inlineStr">
        <is>
          <t>Net proceeds from issuance of common stock</t>
        </is>
      </c>
      <c r="B20" s="6" t="n">
        <v>1854040</v>
      </c>
      <c r="C20" s="6" t="n">
        <v>1162000</v>
      </c>
    </row>
    <row r="21">
      <c r="A21" s="4" t="inlineStr">
        <is>
          <t>Net cash provided by financing activities</t>
        </is>
      </c>
      <c r="B21" s="6" t="n">
        <v>3354040</v>
      </c>
      <c r="C21" s="6" t="n">
        <v>1590370</v>
      </c>
    </row>
    <row r="22">
      <c r="A22" s="4" t="inlineStr">
        <is>
          <t>Net increase in cash</t>
        </is>
      </c>
      <c r="B22" s="6" t="n">
        <v>381037</v>
      </c>
      <c r="C22" s="6" t="n">
        <v>90981</v>
      </c>
    </row>
    <row r="23">
      <c r="A23" s="4" t="inlineStr">
        <is>
          <t>Cash, beginning of year</t>
        </is>
      </c>
      <c r="B23" s="6" t="n">
        <v>143098</v>
      </c>
      <c r="C23" s="6" t="n">
        <v>52117</v>
      </c>
    </row>
    <row r="24">
      <c r="A24" s="4" t="inlineStr">
        <is>
          <t>Cash, end of year</t>
        </is>
      </c>
      <c r="B24" s="6" t="n">
        <v>524135</v>
      </c>
      <c r="C24" s="6" t="n">
        <v>143098</v>
      </c>
    </row>
    <row r="25">
      <c r="A25" s="3" t="inlineStr">
        <is>
          <t>Supplemental disclosure of non-cash financing and investing activities:</t>
        </is>
      </c>
    </row>
    <row r="26">
      <c r="A26" s="4" t="inlineStr">
        <is>
          <t>Conversion of convertible note and interest to common stock</t>
        </is>
      </c>
      <c r="B26" s="6" t="n">
        <v>746756</v>
      </c>
      <c r="C26" s="6" t="n">
        <v>150000</v>
      </c>
    </row>
    <row r="27">
      <c r="A27" s="4" t="inlineStr">
        <is>
          <t>Exchange of promissory note and accrued interest into convertible note</t>
        </is>
      </c>
      <c r="B27" s="4" t="inlineStr">
        <is>
          <t xml:space="preserve"> </t>
        </is>
      </c>
      <c r="C27" s="6" t="n">
        <v>217973</v>
      </c>
    </row>
    <row r="28">
      <c r="A28" s="4" t="inlineStr">
        <is>
          <t>Fractional shares adjusted for reverse split</t>
        </is>
      </c>
      <c r="B28" s="4" t="inlineStr">
        <is>
          <t xml:space="preserve"> </t>
        </is>
      </c>
      <c r="C28" s="6" t="n">
        <v>17</v>
      </c>
    </row>
    <row r="29">
      <c r="A29" s="4" t="inlineStr">
        <is>
          <t>Deemed dividend</t>
        </is>
      </c>
      <c r="B29" s="4" t="inlineStr">
        <is>
          <t xml:space="preserve"> </t>
        </is>
      </c>
      <c r="C29" s="6" t="n">
        <v>95708</v>
      </c>
    </row>
    <row r="30">
      <c r="A30" s="4" t="inlineStr">
        <is>
          <t>Beneficial conversion features associated with convertible notes payable</t>
        </is>
      </c>
      <c r="B30" s="5" t="n">
        <v>1182345</v>
      </c>
      <c r="C30" s="5" t="n">
        <v>544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and Recent Development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 and Recent Developments</t>
        </is>
      </c>
      <c r="B4" s="4" t="inlineStr">
        <is>
          <t>Note 1 - Organization and Description of
Business and Recent Developments BTCS Inc. (formerly Bitcoin
Shop, Inc.), a Nevada corporation (the “Company”) was incorporated in 2008. In February 2014, the Company entered the
business of hosting an online ecommerce marketplace where consumers could purchase merchandise using Digital Assets, including
bitcoin and is currently focused on blockchain and digital currency ecosystems. In January 2015, the Company began a rebranding
campaign using its BTCS.COM domain (shorthand for Blockchain Technology Consumer Solutions) to better reflect its broadened strategy.
The Company released its new website which included broader information on its strategy. In late 2014 we shifted our focus towards
our transaction verification service business, also known as bitcoin mining, though in mid-2016 we ceased our mining operation
at our North Carolina facility due to capital constraints. The Company acquires Digital
Assets to provide investors with indirect ownership of Digital Assets that are not securities, such as bitcoin and ether. The Company
acquires Digital Assets through open market purchases. We are not limiting our assets to a single type of Digital Asset and may
purchase a variety of Digital Assets that appear to benefit our investors, subject to the certain limitations regarding Digital
Securities. The Company has not participated
in any initial coin offerings as it believes most of the offerings entail the offering of Digital Securities and require registration
under the Securities Act and under state securities laws or can only be sold to accredited investors in the United States. Since
about July 2017, initial coin offerings using Digital Securities have been (or should be) limited to accredited investors. Because
we cannot qualify as an accredited investor, we do not intend to acquire coins in initial coin offerings or from purchasers in
such offerings. Further, the Company does not intend to participate in registered or unregistered initial coin offerings. The Company
will carefully review its purchases of Digital Securities to avoid violating the 1940 Act and seek to reduce potential liabilities
under the federal securities laws. The Company is also seeking
to acquire controlling interests in businesses in the blockchain industry. The Company is also internally
developing a digital asset data analytics platform to provide information to users, such as tracking of multiple exchanges and
wallets to aggregate portfolio holdings into a single platform to view and analyze performance, risk metrics, and potential tax
implications. The market is rapidly evolving
and there can be no assurances that we will be competitive with industry participants that have or may have greater resources than
us. Amendment to Articles of Incorporation On April 5, 2019, the
Company filed a Certificate of Amendment to its Articles of Incorporation (the “Amendment”) with the Nevada Secretary
of State to effect a one-for 30 reverse split of the Company’s class of common stock. The Amendment took effect on April
9, 2019. No fractional shares were or will be issued or distributed as a result of the Amendment. Fractional shares resulting
from the reverse split were rounded up to the nearest whole share. Numbers of shares of the Company’s preferred stock were
not affected by the Reverse Stock Split; however, the conversion ratios have been adjusted to reflect the Reverse Stock Split.
The financial statements have been retroactively restated to reflect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Note 2 - Basis of Presentation The Company maintains
its books of account and prepares financial statements in accordance with Generally Accepted Accounting Principles in the United
States of America (“U.S. GAAP”). The Company’s fiscal year ends on December 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quidity, Financial Condition and Management's Plans</t>
        </is>
      </c>
      <c r="B1" s="2" t="inlineStr">
        <is>
          <t>12 Months Ended</t>
        </is>
      </c>
    </row>
    <row r="2">
      <c r="B2" s="2" t="inlineStr">
        <is>
          <t>Dec. 31, 2020</t>
        </is>
      </c>
    </row>
    <row r="3">
      <c r="A3" s="3" t="inlineStr">
        <is>
          <t>Liquidity Financial Condition And Managements Plans</t>
        </is>
      </c>
    </row>
    <row r="4">
      <c r="A4" s="4" t="inlineStr">
        <is>
          <t>Liquidity, Financial Condition and Management's Plans</t>
        </is>
      </c>
      <c r="B4" s="4" t="inlineStr">
        <is>
          <t>Note 3 - Liquidity, Financial Condition
and Management’s Plans The Company has commenced
its planned operations but has limited operating activities to date. The Company has financed its operations since inception using
proceeds received from capital contributions made by its officers and proceeds in financing transactions.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term operations and whether such operations, if launched, will enable the Company to sustain operations as
a profitable enterprise. Our working capital needs
are influenced by our level of operations, and generally decrease with higher levels of revenue. The Company used $2,973,003 of
cash in its operating activities for the year ended December 31, 2020. The Company incurred $2,556,094 net loss for the year ended
December 31, 2020. The Company had cash of $524,135 and working capital of $1,043,057 at December 31, 2020. The Company expects
to incur losses into the foreseeable future as it undertakes its efforts to execute its business plans. The Company will require
significant additional capital to sustain its short-term operations and make the investments it needs to execute its longer-term
business plan. The Company’s existing liquidity is not sufficient to fund its operations and anticipated capital expenditures
for the foreseeable future. The Company is currently seeking to obtain additional equity financing, primarily through the Equity
Line Purchase Agreement with Cavalry and seeking to obtain additional equity linked debt financing, however there are currently
no other commitments of debt or equity in place for further financing nor is there any assurance that such financing will be available
to the Company on favorable terms, if at all. Because of recurring operating
losses, net operating cash flow deficits, and an accumulated deficit, there is substantial doubt about the Company’s ability
to continue as a going concern for one year from the issuance of the financial statements. The financial statements have been prepared
assuming the Company will continue as a going concern. The Company has not made adjustments to the accompanying financial statements
to reflect the potential effects on the recoverability and classification of assets or liabilities should the Company be unable
to continue as a going concern. The Company continues
to incur ongoing administrative and other operating expenses, including public company expenses, in excess of revenues. While the
Company continues to implement its business strategy, it intends to finance its activities by:
● managing current cash and cash equivalents on hand from the Company’s past debt and equity offerings by controlling costs,
● seeking additional financing through sales of additional securities whether through Cavalry or other inves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4:32:45Z</dcterms:created>
  <dcterms:modified xmlns:dcterms="http://purl.org/dc/terms/" xmlns:xsi="http://www.w3.org/2001/XMLSchema-instance" xsi:type="dcterms:W3CDTF">2021-01-26T14:32:45Z</dcterms:modified>
</cp:coreProperties>
</file>